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DENSED CONSOLIDATED STATEMEN" sheetId="5" r:id="rId5"/>
    <s:sheet name="Condensed Consolidated Financia" sheetId="6" r:id="rId6"/>
    <s:sheet name="Passenger and Ground Handling R" sheetId="7" r:id="rId7"/>
    <s:sheet name="Share-Based Compensation and St" sheetId="8" r:id="rId8"/>
    <s:sheet name="Net Income (Loss) Per Common Sh" sheetId="9" r:id="rId9"/>
    <s:sheet name="Segment Reporting" sheetId="10" r:id="rId10"/>
    <s:sheet name="Commitments and Contingencies" sheetId="11" r:id="rId11"/>
    <s:sheet name="Fair Value Measurements" sheetId="12" r:id="rId12"/>
    <s:sheet name="Income Taxes" sheetId="13" r:id="rId13"/>
    <s:sheet name="Legal Matters" sheetId="14" r:id="rId14"/>
    <s:sheet name="Recent Accounting Pronouncement" sheetId="15" r:id="rId15"/>
    <s:sheet name="Passenger and Ground Handling16" sheetId="16" r:id="rId16"/>
    <s:sheet name="Share-Based Compensation and 17" sheetId="17" r:id="rId17"/>
    <s:sheet name="Net Income (Loss) Per Common 18" sheetId="18" r:id="rId18"/>
    <s:sheet name="Segment Reporting (Tables)" sheetId="19" r:id="rId19"/>
    <s:sheet name="Commitments and Contingencies (" sheetId="20" r:id="rId20"/>
    <s:sheet name="Fair Value Measurements (Tables" sheetId="21" r:id="rId21"/>
    <s:sheet name="Passenger and Ground Handling22" sheetId="22" r:id="rId22"/>
    <s:sheet name="Share-Based Compensation and 23" sheetId="23" r:id="rId23"/>
    <s:sheet name="Net Income (Loss) Per Common 24" sheetId="24" r:id="rId24"/>
    <s:sheet name="Segment Reporting (Details)" sheetId="25" r:id="rId25"/>
    <s:sheet name="Commitments and Contingencies26" sheetId="26" r:id="rId26"/>
    <s:sheet name="Fair Value Measurements (Detail" sheetId="27" r:id="rId27"/>
    <s:sheet name="Income Taxes (Details)" sheetId="28" r:id="rId28"/>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Jul. 31, 2015</t>
  </si>
  <si>
    <t>Document and Entity Information</t>
  </si>
  <si>
    <t>Entity Registrant Name</t>
  </si>
  <si>
    <t>SKYWES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Other current liabilities</t>
  </si>
  <si>
    <t>Total current liabilities</t>
  </si>
  <si>
    <t>OTHER LONG-TERM LIABILITIES</t>
  </si>
  <si>
    <t>LONG-TERM DEBT, net of current maturities</t>
  </si>
  <si>
    <t>DEFERRED INCOME TAXES PAYABLE</t>
  </si>
  <si>
    <t>DEFERRED AIRCRAFT CREDITS</t>
  </si>
  <si>
    <t>COMMITMENTS AND CONTINGENCIES</t>
  </si>
  <si>
    <t>STOCKHOLDERS' EQUITY:</t>
  </si>
  <si>
    <t>Preferred stock, 5,000,000 shares authorized; none issued</t>
  </si>
  <si>
    <t>Common stock, no par value, 120,000,000 shares authorized; 78,496,807 and 77,951,411 shares issued, respectively</t>
  </si>
  <si>
    <t>Retained earnings</t>
  </si>
  <si>
    <t>Treasury stock, at cost, 28,015,386 and 26,765,386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shares in Thousands, $ in Thousands</t>
  </si>
  <si>
    <t>3 Months Ended</t>
  </si>
  <si>
    <t>Jun. 30, 2014</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Ground handling services</t>
  </si>
  <si>
    <t>Special charges</t>
  </si>
  <si>
    <t>Other operating expenses</t>
  </si>
  <si>
    <t>Total operating expenses</t>
  </si>
  <si>
    <t>OPERATING INCOME (LOSS)</t>
  </si>
  <si>
    <t>OTHER INCOME (EXPENSE):</t>
  </si>
  <si>
    <t>Interest income</t>
  </si>
  <si>
    <t>Interest expense</t>
  </si>
  <si>
    <t>Other, ne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Dividends declared per share (in dollars per share)</t>
  </si>
  <si>
    <t>COMPREHENSIVE INCOME (LOSS):</t>
  </si>
  <si>
    <t>Net income (Loss)</t>
  </si>
  <si>
    <t>Net unrealized appreciation (depreciation) on marketable securities, net of taxes</t>
  </si>
  <si>
    <t>TOTAL COMPREHENSIVE INCOME (LOSS)</t>
  </si>
  <si>
    <t>CONDENSED CONSOLIDATED STATEMENTS OF CASH FLOWS - USD ($) $ in Thousands</t>
  </si>
  <si>
    <t>CONSOLIDATED STATEMENTS OF CASH FLOWS</t>
  </si>
  <si>
    <t>NET CASH PROVIDED BY OPERATING ACTIVITIES</t>
  </si>
  <si>
    <t>CASH FLOWS FROM INVESTING ACTIVITIES:</t>
  </si>
  <si>
    <t>Purchases of marketable securities</t>
  </si>
  <si>
    <t>Sales of marketable securities</t>
  </si>
  <si>
    <t>Proceeds from the sale of equipment</t>
  </si>
  <si>
    <t>Acquisition of property and equipment:</t>
  </si>
  <si>
    <t>Aircraft and rotable spare parts</t>
  </si>
  <si>
    <t>Return of deposits on aircraft</t>
  </si>
  <si>
    <t>Increase in other assets</t>
  </si>
  <si>
    <t>NET CASH USED IN INVESTING ACTIVITIES</t>
  </si>
  <si>
    <t>CASH FLOWS PROVIDED BY FINANCING ACTIVITIES:</t>
  </si>
  <si>
    <t>Proceeds from issuance of long-term debt</t>
  </si>
  <si>
    <t>Principal payments on long-term debt</t>
  </si>
  <si>
    <t>Tax deficiency from exercise of common stock options</t>
  </si>
  <si>
    <t>Net proceeds from issuance of common stock</t>
  </si>
  <si>
    <t>Purchase of treasury stock</t>
  </si>
  <si>
    <t>Payment of cash dividends</t>
  </si>
  <si>
    <t>NET CASH PROVIDED BY FINANCING ACTIVITIES</t>
  </si>
  <si>
    <t>Increase (decrease) in cash and cash equivalents</t>
  </si>
  <si>
    <t>Cash and cash equivalents at beginning of period</t>
  </si>
  <si>
    <t>CASH AND CASH EQUIVALENTS AT END OF PERIOD</t>
  </si>
  <si>
    <t>Cash paid during the year for:</t>
  </si>
  <si>
    <t>Interest, net of capitalized amounts</t>
  </si>
  <si>
    <t>Income taxes</t>
  </si>
  <si>
    <t>Condensed Consolidated Financial Statements</t>
  </si>
  <si>
    <t>Note A — Condensed Consolidated Financial Statements
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4. The results of operations for the three and six-month periods ended June 30, 2015 are not necessarily indicative of the results that may be expected for the year ending December 31,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t>
  </si>
  <si>
    <t>Passenger and Ground Handling Revenue</t>
  </si>
  <si>
    <t>Passenger and Ground Handling Revenues</t>
  </si>
  <si>
    <t>Note B — Passenger and Ground Handling Revenue
The Company recognizes passenger and ground handling revenues when the service is provided under its code-share agreements. Ground handling revenue primarily consists of customer service functions such as gate and ramp agent services at applicable airports where the Company provides such services to other airlines. Under the Company’s fixed-fee arrangements (referred to as “fixed-fee arrangements, “contract flying” or “capacity purchase agreements”) with Delta Airlines Inc. (“Delta”), United Airlines Inc. (“United”), US Airways Group, Inc. (“US Airways”), American Airlines, Inc. (“American”) and Alaska Airlines, Inc. (“Alaska”), the major airline generally pays the Company a fixed-fee for each departure, flight or block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fuel expense and landing fee expenses. Under the fixed-fee arrangements, revenue is earned when each flight is completed.
Under the Company’s revenue-sharing arrangements (referred to as “revenue-sharing” or “pro-rate” arrangements), the major airline and the Company negotiate a passenger fare proration formula when a passenger has a connecting flight operated by both the Company and the major airline partner, pursuant to which the Company receives a percentage of the ticket revenues for those passengers traveling for the portion of their trip operated by the Company, and the major airline retains the ticket revenues for the other portion of their trip on the major airline. Revenue is recognized under the Company’s pro-rate flying agreements when each flight is completed based upon the portion of the pro-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In the event that the contractual rates under the Company’s flying agreements have not been finalized at quarterly or annual financial statement dates, the Company records revenues based on the lower of the prior period’s approved rates, as adjusted to reflect any contract negotiations, and the Company’s estimate of rates that will be implemented in accordance with revenue recognition guidelines. 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The following table summarizes the significant provisions of each code share agreement the Company has with each major partner:
Delta Connection Agreements
Agreement
Number of aircraft under contract
Term / Termination Dates
SkyWest Airlines Delta Connection Agreement (fixed-fee arrangement)
 CRJ 200—48
 CRJ 700—19
 CRJ 900—32
 The contract expires on an individual aircraft basis with expirations commencing in 2015
 The final aircraft expires in 2022
 The average remaining term of the aircraft under contract is 4.3 years
 Upon expiration, aircraft may be renewed or extended
ExpressJet Delta Connection Agreement (fixed-fee arrangement)
 CRJ 200—59
 CRJ 700—41
 CRJ 900—28
 The contract expires on an individual aircraft basis with expirations commencing in 2015
 The final aircraft expires in 2022
 The average remaining term of the aircraft under contract is 3.7 years
 Upon expiration, aircraft may be renewed or extended
SkyWest Airlines Pro-rate Agreement (revenue-sharing arrangement)
 CRJ 200—13
 Terminates with 30-day notice
United Express Agreements
Agreement
Number of aircraft under contract
Term / Termination Dates
SkyWest Airlines United Express Agreements (fixed-fee arrangement)
 CRJ 200—49
 CRJ 700—70
 E175—35
 The contract expires on an individual aircraft basis with expirations commencing in 2015
 The final aircraft expires in 2026
 The average remaining term of the aircraft under contract is 3.8 years
 Upon expiration, aircraft may be renewed or extended
ExpressJet United ERJ Agreement (fixed-fee arrangement)
 ERJ 135—5
 ERJ 145—180
 The contract expires on an individual aircraft basis with expirations commencing in 2015
 The final aircraft expires in 2017
 The average remaining term of the aircraft under contract is 1.5 years
 Upon expiration, aircraft may be renewed or extended
SkyWest Airlines United Express Pro-rate Agreement (revenue-sharing arrangement)
 CRJ 200—23
 Terminates with 120-day notice
Alaska Capacity Purchase Agreement
Agreement
Number of aircraft under contract
Term / Termination Dates
SkyWest Airlines Alaska Agreement (fixed-fee arrangement)
 CRJ 700—9
 E175—3
 CRJ 700 Terminates 2018
E175 Terminates 2027
 Upon expiration, aircraft may be renewed or extended
US Airways Agreements
Agreement
Number of aircraft under contract
Term / Termination Dates
SkyWest Airlines US Airways Agreement (fixed-fee arrangement)
 CRJ 200—10
 CRJ 900—4
 Terminates by the end of 2015
 Upon expiration, aircraft may be renewed or extended
SkyWest Airlines US Airways Pro-rate Agreement (revenue-sharing arrangement)
 CRJ 200—1
 Terminates with 120- day notice
American Agreements
Agreement
Number of aircraft under contract
Term / Termination Dates
SkyWest Airlines American Agreement (fixed-fee arrangement)
 CRJ 200—12
 Terminates 2016
 Upon expiration, aircraft may be renewed or extended
SkyWest Airlines American Pro-rate Agreement (revenue-sharing arrangement)
 CRJ 200—5
 Terminates with 120- day notice
ExpressJet American Agreement (fixed-fee arrangement)
 CRJ 200—11
 ERJ 145—16
 Terminates 2017
 Upon expiration, aircraft may be renewed or extended
ExpressJet American Pro-rate Agreement (revenue-sharing arrangement)
 CRJ 200—3
 Terminates with 120- day notice
In June 2015, SkyWest Airlines reached an agreement with Alaska to place eight additional E175 aircraft into service pursuant to the SkyWest Airlines Alaska Agreement, which would result in a total of 15 E175 aircraft under contract with Alaska.
Other Revenue Items
The Company’s passenger and ground handling revenues could be impacted by a number of factors, including changes to the Company’s code-share agreements with its major partners, contract modifications resulting from contract re-negotiations, the Company’s ability to earn incentive payments contemplated under the Company’s code-share agreements and settlement of reimbursement disputes with the Company’s major partners.</t>
  </si>
  <si>
    <t>Share-Based Compensation and Stock Repurchases</t>
  </si>
  <si>
    <t>Note C — Share-Based Compensation and Stock Repurchases
The fair value of stock options granted by the Company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six months ended June 30, 2015, the Company granted options to purchase 261,473 shares of common stock under the SkyWest, Inc. 2010 Long-Term Incentive Plan (the “2010 Incentive Plan”). The following table shows the assumptions used and weighted average fair value for stock option grants during the six months ended June 30, 2015.
Expected annual dividend rate
%
Risk-free interest rate
%
Average expected life (years)
Expected volatility of common stock
Forfeiture rate
%
Weighted average fair value of option grants
$
During the six months ended June 30, 2015, the Company granted 403,917 restricted stock units and 218,493 performance restricted stock units to employees of the Company and its subsidiaries under the 2010 Incentive Plan. Both the restricted stock and performance restricted stock units have a three-year vesting period, during which the recipient must remain employed with the Company or one of the Company’s subsidiaries. In addition to the three-year vesting period, certain profit metrics of the Company must be met before the recipient will receive any shares of stock attributable to the performance restricted stock units. Upon vesting, a restricted stock unit and a performance restricted stock unit will be replaced with a share of common stock. Additionally, during the six months ended June 30, 2015, the Company granted 36,950 fully-vested shares of common stock to the Company’s directors. The fair value of the shares of restricted stock on the date of grant was $13.51 per share.
The Company records share-based compensation expense only for those options and restricted and performance restricted stock units that are expected to vest. The estimated fair value of the stock options and restricted stock units is amortized over the applicable vesting periods. During the three months ended June 30, 2015 and 2014, the Company recorded pre-tax share-based compensation expense of $1.3 million and $1.1 million, respectively. During the six months ended June 30, 2015 and 2014, the Company recorded pre-tax share-based compensation expense of $2.8 million and $2.8 million, respectively.
The Company repurchased 1.25 million shares of its common stock for $18.7 million during the six months ended June 30, 2015. The Company repurchased 670,000 shares of its common stock for $8.4 million during the six months ended June 30, 2014.</t>
  </si>
  <si>
    <t>Net Income (Loss) Per Common Share</t>
  </si>
  <si>
    <t>Note D — Net Income (Loss)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and six months ended June 30, 2015, options to acquire 459,000 and 2,019,000 shares, respectively, were excluded from the computation of Diluted EPS as their impact was anti-dilutive. During the three and six months ended June 30, 2014, options to acquire 3,279,000 and 3,112,000 shares, respectively, were excluded from the computation of Diluted EPS as their impact was anti-dilutive.
The calculation of the weighted average number of common shares outstanding for Basic EPS and Diluted EPS for the periods indicated (in thousands, except per share data) is as follows:
Three Months Ended June 30,
Six Months Ended June 30,
2015
2014
2015
2014
(Unaudited)
(Unaudited)
Numerator
Net Income (loss)
$
$
)
$
$
)
Denominator
Weighted average number of common shares outstanding
Effect of outstanding share-based awards
—
—
Weighted average number of shares for diluted net income per common share
Basic earnings (loss) per share
$
$
)
$
$
)
Diluted earnings (loss) per share
$
$
)
$
$
)</t>
  </si>
  <si>
    <t>Segment Reporting</t>
  </si>
  <si>
    <t>Note E — Segment Reporting
Generally accepted accounting principles require disclosures related to components of a company for which separate financial information is available to and regularly evaluated by the Company’s chief operating decision maker (“CODM”) when deciding how to allocate resources and in assessing performance.
The Company’s two operating segments consist of the operations of its two operating subsidiaries, SkyWest Airlines and ExpressJet. The following represents the Company’s segment data for the three months ended June 30, 2015 and 2014 (in thousands).
Three months ended June 30, 2015
SkyWest Airlines
ExpressJet
Corporate / Consolidating
Consolidated
Operating revenues
$
$
$
$
Operating expense
Depreciation and amortization expense
Interest expense
—
Segment profit (loss)(1)
)
Identifiable intangible assets, other than goodwill
—
—
Total assets
—
Capital expenditures (including non-cash)
—
Three months ended June 30, 2014
SkyWest Airlines
ExpressJet
Corporate / Consolidating
Consolidated
Operating revenues
$
$
$
$
Operating expense
)
Depreciation and amortization expense
—
Interest expense
Segment profit (loss)(1)
)
)
)
Identifiable intangible assets, other than goodwill
—
—
Total assets
—
Capital expenditures (including non-cash)
—
(1)
Segment profit (loss) is equal to operating income less interest expense
The following represents the Company’s segment data for the six-month periods ended June 30, 2015 and 2014 (in thousands).
Six months ended June 30, 2015
SkyWest Airlines
ExpressJet
Corporate / Consolidating
Consolidated
Operating revenues
$
$
$
$
Operating expense
Depreciation and amortization expense
Interest expense
—
Segment profit (loss)(1)
)
Identifiable intangible assets, excluding goodwill
—
—
Total assets
—
Capital expenditures (including non-cash)
—
Six months ended June 30, 2014
SkyWest Airlines
ExpressJet
Corporate / Consolidating
Consolidated
Operating revenues
$
$
$
$
Operating expense
)
Depreciation and amortization expense
—
Interest expense
Segment profit (loss)(1)
)
)
)
Identifiable intangible assets, other than goodwill
—
—
Total assets
—
Capital expenditures (including non-cash)
—
(1)
Segment profit (loss) is equal to operating income less interest expense</t>
  </si>
  <si>
    <t>Commitments and Contingencies</t>
  </si>
  <si>
    <t>Note F — Commitments and Contingencies
As of June 30, 2015, the Company leased 510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Company expects that, in the normal course of business, such operating leases that expire will be renewed or replaced by other leases. The following table summarizes future minimum rental payments required under operating leases that had initial or remaining non-cancelable lease terms in excess of one year as of June 30, 2015 (in thousands):
July through December 2015
$
2016
2017
2018
2019
Thereafter
$
During the three months ended June 30, 2015, the Company took delivery of nine Embraer E175 dual-class jet aircraft (“E175s”) and financed the aircraft through the issuance of $204.5 million of long-term debt. During the six months ended June 30, 2015, the Company took delivery of 18 E175s and financed the aircraft through the issuance of $407.6 million of long-term debt. The debt associated with the E175 aircraft delivered during the six months ended June 30, 2015 has a twelve-year term with a fixed annual interest rate ranging from 3.4% to 3.9% and is secured by the 18 E175 aircraft.
As of June 30, 2015 and December 31, 2014, the Company had accrued future lease obligations of $2.9 million and $3.8 million, respectively, associated with Embraer Brasilia EMB120 aircraft (“EMB120s”) removed from service. The lease payments for the EMB120s are scheduled to continue through June 2016.
As of June 30, 2015, the Company had a firm purchase commitment for 17 Embraer E175 aircraft with scheduled delivery dates from July 2015 to October 2016.
During the three months ended June 30, 2015, the Company borrowed $25 million in debt from a bank. The debt has a four year term with a fixed annual interest rate of 3.3% with monthly payments and is secured by spare engines.</t>
  </si>
  <si>
    <t>Fair Value Measurements</t>
  </si>
  <si>
    <t>Note G — Fair Value Measurements
The Company holds certain assets that are required to be measured at fair value in accordance with GAAP. The Company determined fair value of these assets based on the following three levels of inpu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that are supported by little or no market activity and that are significant to the fair value of the assets or liabilities, therefore requiring an entity to develop its own assumptions.
As of June 30, 2015 and December 31, 2014, the Company held certain assets that are required to be measured at fair value on a recurring basis. Assets measured at fair value on a recurring basis are summarized below (in thousands):
Fair Value Measurements as of June 30, 2015
Total
Level 1
Level 2
Level 3
Marketable Securities
Bonds and bond funds
$
$
—
$
$
—
Asset backed securities
—
—
—
—
Cash, Cash Equivalents and Restricted Cash
—
—
Other Assets
(a)
—
—
Total Assets Measured at Fair Value
$
$
$
$
Fair Value Measurements as of December 31, 2014
Total
Level 1
Level 2
Level 3
Marketable Securities
Bonds and bond funds
$
$
—
$
$
—
Asset backed securities
—
—
—
—
Cash, Cash Equivalents and Restricted Cash
—
—
Other Assets
(a)
—
—
Total Assets Measured at Fair Value
$
$
$
$
(a)
Comprised of auction rate securities which is reflected in “Other assets” in the Company’s unaudited condensed consolidated balance sheets
Based on market conditions, the Company uses a discounted cash flow valuation methodology for auction rate securities. Accordingly, for purposes of the foregoing condensed consolidated financial statements, these securities were categorized as Level 3 securities. The Company’s “Marketable Securities” classified as Level 2 primarily utilize broker quotes in a non-active market for valuation of these securities.
The Company did not make any significant transfers of securities between Level 1, Level 2 and Level 3 during the six months ended June 30, 2015. The Company’s policy regarding the recording of transfers between levels is to record any such transfers at the end of the reporting period.
As of June 30, 2015 and December 31, 2014, the Company classified $322.1 million and $415.3 million of marketable securities, respectively, as short-term since it had the intent to maintain a liquid portfolio and the ability to redeem the securities within one year. As of June 30, 2015 and December 31, 2014, the amortized cost in the Company’s total cash and cash equivalents and available for sale securities (excluding restricted cash and auction rate securities recorded as other assets) was $493.4 million and $548.0 million, respectively. As of June 30, 2015 and December 31, 2014, the fair value of the Company’s total cash and cash equivalents and available for sale securities (excluding restricted cash and auction rate securities recorded as other assets), was $493.2 million and $547.5 million, respectively.
The following table presents the Company’s assets measured at fair value on a recurring basis using significant unobservable inputs (Level 3) at June 30, 2015 (in thousands):
Fair Value Measurements Using Significant Unobservable Inputs
(Level 3)
Auction Rate Securities
Balance at January 1, 2015
$
Total realized and unrealized gains or (losses)
Included in earnings
—
Included in other comprehensive income
)
Transferred out
—
Settlements
—
Balance at June 30, 2015
$
The fair value of the Company’s long-term debt classified as Level 2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2,087.1 million as of June 30, 2015, as compared to the carrying amount of $2,064.2 million as of June 30, 2015. The fair value of the Company’s long-term debt is estimated based on current rates offered to the Company for similar debt and approximated $1,813.1 million as of December 31, 2014, as compared to the carrying amount of $1,745.8 million as of December 31, 2014.</t>
  </si>
  <si>
    <t>Income Taxes</t>
  </si>
  <si>
    <t xml:space="preserve">Note H — Income Taxes
The Company’s estimated annual effective tax rate for the three and six months ended June 30, 2015 varied from the federal statutory rate of 35% primarily due to the provision for state income taxes and the impact of non-deductible crew per diem meal expenses. </t>
  </si>
  <si>
    <t>Legal Matters</t>
  </si>
  <si>
    <t>Note I — Legal Matters
The Company is subject to certain legal actions which it considers routine to its business activities. As of June 30, 2015, management believed, after consultation with legal counsel, that the ultimate outcome of such legal matters was not likely to have a material adverse effect on the Company’s financial position, liquidity or results of operations.</t>
  </si>
  <si>
    <t>Recent Accounting Pronouncements</t>
  </si>
  <si>
    <t>Note J — Recent Accounting Pronouncements
In April 2015, the Financial Accounting Standards Board (the “FASB”) issued Accounting Standards Update No. 2015-03, “Simplifying the Presentation of Debt Issuance Costs” (ASU No. 2015-03”). This update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The Company’s management is currently evaluating the impact the adoption of ASU No. 2015-03 is anticipated to have on the Company’s consolidated financial statements.
In May 2014,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to January 1, 2018. The FASB also proposed permitting early adoption of the standard, but not before January 1, 2017. Entities may use a full retrospective approach or report the cumulative effect as of the date of adoption. The Company’s management is currently evaluating the impact the adoption of ASU No. 2014-09 is anticipated to have on the Company’s consolidated financial statements.</t>
  </si>
  <si>
    <t>Passenger and Ground Handling Revenue (Tables)</t>
  </si>
  <si>
    <t>Delta Connection Agreements</t>
  </si>
  <si>
    <t>Agreements with other airlines</t>
  </si>
  <si>
    <t>Schedule of details of agreements with other airlines</t>
  </si>
  <si>
    <t>Agreement
Number of aircraft under contract
Term / Termination Dates
SkyWest Airlines Delta Connection Agreement (fixed-fee arrangement)
 CRJ 200—48
 CRJ 700—19
 CRJ 900—32
 The contract expires on an individual aircraft basis with expirations commencing in 2015
 The final aircraft expires in 2022
 The average remaining term of the aircraft under contract is 4.3 years
 Upon expiration, aircraft may be renewed or extended
ExpressJet Delta Connection Agreement (fixed-fee arrangement)
 CRJ 200—59
 CRJ 700—41
 CRJ 900—28
 The contract expires on an individual aircraft basis with expirations commencing in 2015
 The final aircraft expires in 2022
 The average remaining term of the aircraft under contract is 3.7 years
 Upon expiration, aircraft may be renewed or extended
SkyWest Airlines Pro-rate Agreement (revenue-sharing arrangement)
 CRJ 200—13
 Terminates with 30-day notice</t>
  </si>
  <si>
    <t>United Express Agreements</t>
  </si>
  <si>
    <t>Agreement
Number of aircraft under contract
Term / Termination Dates
SkyWest Airlines United Express Agreements (fixed-fee arrangement)
 CRJ 200—49
 CRJ 700—70
 E175—35
 The contract expires on an individual aircraft basis with expirations commencing in 2015
 The final aircraft expires in 2026
 The average remaining term of the aircraft under contract is 3.8 years
 Upon expiration, aircraft may be renewed or extended
ExpressJet United ERJ Agreement (fixed-fee arrangement)
 ERJ 135—5
 ERJ 145—180
 The contract expires on an individual aircraft basis with expirations commencing in 2015
 The final aircraft expires in 2017
 The average remaining term of the aircraft under contract is 1.5 years
 Upon expiration, aircraft may be renewed or extended
SkyWest Airlines United Express Pro-rate Agreement (revenue-sharing arrangement)
 CRJ 200—23
 Terminates with 120-day notice</t>
  </si>
  <si>
    <t>Alaska Capacity Purchase Agreement</t>
  </si>
  <si>
    <t>Agreement
Number of aircraft under contract
Term / Termination Dates
SkyWest Airlines Alaska Agreement (fixed-fee arrangement)
 CRJ 700—9
 E175—3
 CRJ 700 Terminates 2018
E175 Terminates 2027
 Upon expiration, aircraft may be renewed or extended</t>
  </si>
  <si>
    <t>US Airways Express Agreement</t>
  </si>
  <si>
    <t>Agreement
Number of aircraft under contract
Term / Termination Dates
SkyWest Airlines US Airways Agreement (fixed-fee arrangement)
 CRJ 200—10
 CRJ 900—4
 Terminates by the end of 2015
 Upon expiration, aircraft may be renewed or extended
SkyWest Airlines US Airways Pro-rate Agreement (revenue-sharing arrangement)
 CRJ 200—1
 Terminates with 120- day notice</t>
  </si>
  <si>
    <t>American Agreements</t>
  </si>
  <si>
    <t>Agreement
Number of aircraft under contract
Term / Termination Dates
SkyWest Airlines American Agreement (fixed-fee arrangement)
 CRJ 200—12
 Terminates 2016
 Upon expiration, aircraft may be renewed or extended
SkyWest Airlines American Pro-rate Agreement (revenue-sharing arrangement)
 CRJ 200—5
 Terminates with 120- day notice
ExpressJet American Agreement (fixed-fee arrangement)
 CRJ 200—11
 ERJ 145—16
 Terminates 2017
 Upon expiration, aircraft may be renewed or extended
ExpressJet American Pro-rate Agreement (revenue-sharing arrangement)
 CRJ 200—3
 Terminates with 120- day notice</t>
  </si>
  <si>
    <t>Share-Based Compensation and Stock Repurchases (Tables)</t>
  </si>
  <si>
    <t>Schedule of assumptions used and weighted average fair value for stock option grants</t>
  </si>
  <si>
    <t>Expected annual dividend rate
%
Risk-free interest rate
%
Average expected life (years)
Expected volatility of common stock
Forfeiture rate
%
Weighted average fair value of option grants
$</t>
  </si>
  <si>
    <t>Net Income (Loss) Per Common Share (Tables)</t>
  </si>
  <si>
    <t>Schedule of net income (loss) per common share</t>
  </si>
  <si>
    <t>The calculation of the weighted average number of common shares outstanding for Basic EPS and Diluted EPS for the periods indicated (in thousands, except per share data) is as follows:
Three Months Ended June 30,
Six Months Ended June 30,
2015
2014
2015
2014
(Unaudited)
(Unaudited)
Numerator
Net Income (loss)
$
$
)
$
$
)
Denominator
Weighted average number of common shares outstanding
Effect of outstanding share-based awards
—
—
Weighted average number of shares for diluted net income per common share
Basic earnings (loss) per share
$
$
)
$
$
)
Diluted earnings (loss) per share
$
$
)
$
$
)</t>
  </si>
  <si>
    <t>Segment Reporting (Tables)</t>
  </si>
  <si>
    <t>Schedule of Company's segment data</t>
  </si>
  <si>
    <t>The Company’s two operating segments consist of the operations of its two operating subsidiaries, SkyWest Airlines and ExpressJet. The following represents the Company’s segment data for the three months ended June 30, 2015 and 2014 (in thousands).
Three months ended June 30, 2015
SkyWest Airlines
ExpressJet
Corporate / Consolidating
Consolidated
Operating revenues
$
$
$
$
Operating expense
Depreciation and amortization expense
Interest expense
—
Segment profit (loss)(1)
)
Identifiable intangible assets, other than goodwill
—
—
Total assets
—
Capital expenditures (including non-cash)
—
Three months ended June 30, 2014
SkyWest Airlines
ExpressJet
Corporate / Consolidating
Consolidated
Operating revenues
$
$
$
$
Operating expense
)
Depreciation and amortization expense
—
Interest expense
Segment profit (loss)(1)
)
)
)
Identifiable intangible assets, other than goodwill
—
—
Total assets
—
Capital expenditures (including non-cash)
—
(1)
Segment profit (loss) is equal to operating income less interest expense
The following represents the Company’s segment data for the six-month periods ended June 30, 2015 and 2014 (in thousands).
Six months ended June 30, 2015
SkyWest Airlines
ExpressJet
Corporate / Consolidating
Consolidated
Operating revenues
$
$
$
$
Operating expense
Depreciation and amortization expense
Interest expense
—
Segment profit (loss)(1)
)
Identifiable intangible assets, excluding goodwill
—
—
Total assets
—
Capital expenditures (including non-cash)
—
Six months ended June 30, 2014
SkyWest Airlines
ExpressJet
Corporate / Consolidating
Consolidated
Operating revenues
$
$
$
$
Operating expense
)
Depreciation and amortization expense
—
Interest expense
Segment profit (loss)(1)
)
)
)
Identifiable intangible assets, other than goodwill
—
—
Total assets
—
Capital expenditures (including non-cash)
—
(1)
Segment profit (loss) is equal to operating income less interest expense</t>
  </si>
  <si>
    <t>Commitments and Contingencies (Tables)</t>
  </si>
  <si>
    <t>Schedule of Future Minimum Rental Payments for Operating Leases</t>
  </si>
  <si>
    <t>The following table summarizes future minimum rental payments required under operating leases that had initial or remaining non-cancelable lease terms in excess of one year as of June 30, 2015 (in thousands):
July through December 2015
$
2016
2017
2018
2019
Thereafter
$</t>
  </si>
  <si>
    <t>Fair Value Measurements (Tables)</t>
  </si>
  <si>
    <t>Schedule of assets measured at fair value on a recurring basis</t>
  </si>
  <si>
    <t>Assets measured at fair value on a recurring basis are summarized below (in thousands):
Fair Value Measurements as of June 30, 2015
Total
Level 1
Level 2
Level 3
Marketable Securities
Bonds and bond funds
$
$
—
$
$
—
Asset backed securities
—
—
—
—
Cash, Cash Equivalents and Restricted Cash
—
—
Other Assets
(a)
—
—
Total Assets Measured at Fair Value
$
$
$
$
Fair Value Measurements as of December 31, 2014
Total
Level 1
Level 2
Level 3
Marketable Securities
Bonds and bond funds
$
$
—
$
$
—
Asset backed securities
—
—
—
—
Cash, Cash Equivalents and Restricted Cash
—
—
Other Assets
(a)
—
—
Total Assets Measured at Fair Value
$
$
$
$
(a)
Comprised of auction rate securities which is reflected in “Other assets” in the Company’s unaudited condensed consolidated balance sheets</t>
  </si>
  <si>
    <t>Schedule of fair value measurements using significant unobservable inputs</t>
  </si>
  <si>
    <t>The following table presents the Company’s assets measured at fair value on a recurring basis using significant unobservable inputs (Level 3) at June 30, 2015 (in thousands):
Fair Value Measurements Using Significant Unobservable Inputs
(Level 3)
Auction Rate Securities
Balance at January 1, 2015
$
Total realized and unrealized gains or (losses)
Included in earnings
—
Included in other comprehensive income
)
Transferred out
—
Settlements
—
Balance at June 30, 2015
$</t>
  </si>
  <si>
    <t>Passenger and Ground Handling Revenue (Details) - Jun. 30, 2015</t>
  </si>
  <si>
    <t>aircraft</t>
  </si>
  <si>
    <t>item</t>
  </si>
  <si>
    <t>Delta Connection Agreements | Sky West Airlines Inc</t>
  </si>
  <si>
    <t>Term of agreement</t>
  </si>
  <si>
    <t>4 years 3 months 18 days</t>
  </si>
  <si>
    <t>Delta Connection Agreements | ExpressJet</t>
  </si>
  <si>
    <t>3 years 8 months 12 days</t>
  </si>
  <si>
    <t>Delta Connection Agreements | CRJ 200 | Sky West Airlines Inc</t>
  </si>
  <si>
    <t>Number of aircraft under contract</t>
  </si>
  <si>
    <t>Delta Connection Agreements | CRJ 200 | ExpressJet</t>
  </si>
  <si>
    <t>Delta Connection Agreements | CRJ 700 | Sky West Airlines Inc</t>
  </si>
  <si>
    <t>Delta Connection Agreements | CRJ 700 | ExpressJet</t>
  </si>
  <si>
    <t>Delta Connection Agreements | CRJ 900 | Sky West Airlines Inc</t>
  </si>
  <si>
    <t>Delta Connection Agreements | CRJ 900 | ExpressJet</t>
  </si>
  <si>
    <t>Prorate Agreement | Sky West Airlines Inc</t>
  </si>
  <si>
    <t>Notice period for termination of agreement</t>
  </si>
  <si>
    <t>30 days</t>
  </si>
  <si>
    <t>Prorate Agreement | CRJ 200 | Sky West Airlines Inc</t>
  </si>
  <si>
    <t>United Express Agreements | Sky West Airlines Inc</t>
  </si>
  <si>
    <t>3 years 9 months 18 days</t>
  </si>
  <si>
    <t>United Express Agreements | ExpressJet</t>
  </si>
  <si>
    <t>1 year 6 months</t>
  </si>
  <si>
    <t>United Express Agreements | CRJ 200 | Sky West Airlines Inc</t>
  </si>
  <si>
    <t>United Express Agreements | CRJ 700 | Sky West Airlines Inc</t>
  </si>
  <si>
    <t>United Express Agreements | E 175 | Sky West Airlines Inc</t>
  </si>
  <si>
    <t>United Express Agreements | ERJ 145 | ExpressJet</t>
  </si>
  <si>
    <t>United Express Agreements | ERJ135 | ExpressJet</t>
  </si>
  <si>
    <t>United Express Prorate Agreement | Sky West Airlines Inc</t>
  </si>
  <si>
    <t>120 days</t>
  </si>
  <si>
    <t>United Express Prorate Agreement | CRJ 200 | Sky West Airlines Inc</t>
  </si>
  <si>
    <t>Alaska Capacity Purchase Agreement | CRJ 700 | Sky West Airlines Inc</t>
  </si>
  <si>
    <t>Alaska Capacity Purchase Agreement | E 175</t>
  </si>
  <si>
    <t>Number of additional aircrafts into service | aircraft</t>
  </si>
  <si>
    <t>Number of total aircrafts into service | aircraft</t>
  </si>
  <si>
    <t>Alaska Capacity Purchase Agreement | E 175 | Sky West Airlines Inc</t>
  </si>
  <si>
    <t>US Airways Express Agreement | CRJ 200 | Sky West Airlines Inc</t>
  </si>
  <si>
    <t>US Airways Express Agreement | CRJ 900 | Sky West Airlines Inc</t>
  </si>
  <si>
    <t>US Airways Express Prorate Agreement | Sky West Airlines Inc</t>
  </si>
  <si>
    <t>US Airways Express Prorate Agreement | CRJ 200 | Sky West Airlines Inc</t>
  </si>
  <si>
    <t>American Capacity Purchase Agreement | CRJ 200 | Sky West Airlines Inc</t>
  </si>
  <si>
    <t>American Capacity Purchase Agreement | CRJ 200 | ExpressJet</t>
  </si>
  <si>
    <t>American Capacity Purchase Agreement | ERJ 145 | ExpressJet</t>
  </si>
  <si>
    <t>American Prorate Agreement | Sky West Airlines Inc</t>
  </si>
  <si>
    <t>American Prorate Agreement | ExpressJet</t>
  </si>
  <si>
    <t>American Prorate Agreement | CRJ 200 | Sky West Airlines Inc</t>
  </si>
  <si>
    <t>American Prorate Agreement | CRJ 200 | ExpressJet</t>
  </si>
  <si>
    <t>Share-Based Compensation and Stock Repurchases (Details) - USD ($) $ / shares in Units, $ in Millions</t>
  </si>
  <si>
    <t>Stock based compensation expense</t>
  </si>
  <si>
    <t>Common stock repurchased (in shares)</t>
  </si>
  <si>
    <t>Common stock repurchased, value</t>
  </si>
  <si>
    <t>Employee Stock Option</t>
  </si>
  <si>
    <t>Assumptions used to determine value of the shares purchased under the stock purchase plan using Black-Scholes option pricing model</t>
  </si>
  <si>
    <t>Expected annual dividend rate (as a percent)</t>
  </si>
  <si>
    <t>1.18%</t>
  </si>
  <si>
    <t>Risk-free interest rate (as a percent)</t>
  </si>
  <si>
    <t>1.62%</t>
  </si>
  <si>
    <t>Average expected life</t>
  </si>
  <si>
    <t>5 years 8 months 12 days</t>
  </si>
  <si>
    <t>Expected volatility of common stock (as a percent)</t>
  </si>
  <si>
    <t>0.401%</t>
  </si>
  <si>
    <t>Forfeiture rate (as a percent)</t>
  </si>
  <si>
    <t>0.00%</t>
  </si>
  <si>
    <t>Weighted average fair value of option grants</t>
  </si>
  <si>
    <t>Restricted Stock Units (RSUs) | Director</t>
  </si>
  <si>
    <t>Granted (in shares)</t>
  </si>
  <si>
    <t>Granted (in dollars per share)</t>
  </si>
  <si>
    <t>Long Term Incentive Plan 2010 | Employee Stock Option</t>
  </si>
  <si>
    <t>Stock Compensation</t>
  </si>
  <si>
    <t>Options granted (in shares)</t>
  </si>
  <si>
    <t>Long Term Incentive Plan 2010 | Restricted Stock Units (RSUs)</t>
  </si>
  <si>
    <t>Vesting period</t>
  </si>
  <si>
    <t>3 years</t>
  </si>
  <si>
    <t>Long Term Incentive Plan 2010 | Performance Restricted Stock Units</t>
  </si>
  <si>
    <t>Net Income (Loss) Per Common Share (Details) - USD ($) $ / shares in Units, $ in Thousands</t>
  </si>
  <si>
    <t>Number of outstanding options not included in computation of Diluted EPS (in shares)</t>
  </si>
  <si>
    <t>Numerator</t>
  </si>
  <si>
    <t>Net Income (loss)</t>
  </si>
  <si>
    <t>Denominator</t>
  </si>
  <si>
    <t>Weighted average number of common shares outstanding</t>
  </si>
  <si>
    <t>Effect of outstanding share-based awards</t>
  </si>
  <si>
    <t>Weighted average number of shares for diluted net income per common share</t>
  </si>
  <si>
    <t>Basic earnings (loss) per share (in dollars per share)</t>
  </si>
  <si>
    <t>Diluted earnings (loss) per share (in dollars per share)</t>
  </si>
  <si>
    <t>Segment Reporting (Details) $ in Thousands</t>
  </si>
  <si>
    <t>Jun. 30, 2015USD ($)</t>
  </si>
  <si>
    <t>Jun. 30, 2014USD ($)</t>
  </si>
  <si>
    <t>Jun. 30, 2015USD ($)segment</t>
  </si>
  <si>
    <t>Dec. 31, 2014USD ($)</t>
  </si>
  <si>
    <t>Operating segments number | segment</t>
  </si>
  <si>
    <t>Number of operating subsidiaries representing operating segments | segment</t>
  </si>
  <si>
    <t>Operating revenues</t>
  </si>
  <si>
    <t>Operating expense</t>
  </si>
  <si>
    <t>Depreciation and amortization expense</t>
  </si>
  <si>
    <t>Segment profit (loss)</t>
  </si>
  <si>
    <t>Identifiable intangible assets, other than goodwill, net</t>
  </si>
  <si>
    <t>Capital expenditures (including non - cash)</t>
  </si>
  <si>
    <t>Corporate/Consolidating</t>
  </si>
  <si>
    <t>SkyWest Airlines</t>
  </si>
  <si>
    <t>Express Jet Airlines Inc</t>
  </si>
  <si>
    <t>Segment [Member]</t>
  </si>
  <si>
    <t>[1]</t>
  </si>
  <si>
    <t>Segment [Member] | Corporate/Consolidating</t>
  </si>
  <si>
    <t>Segment [Member] | SkyWest Airlines</t>
  </si>
  <si>
    <t>Segment [Member] | Express Jet Airlines Inc</t>
  </si>
  <si>
    <t>Segment profit (loss) is equal to operating income less interest expense</t>
  </si>
  <si>
    <t>Commitments and Contingencies (Details) $ in Thousands</t>
  </si>
  <si>
    <t>Jun. 30, 2015USD ($)aircraft</t>
  </si>
  <si>
    <t>Number of aircraft leased by the entity | aircraft</t>
  </si>
  <si>
    <t>Supply Commitment [Line Items]</t>
  </si>
  <si>
    <t>Long-term debt amount</t>
  </si>
  <si>
    <t>Debt Instrument, Term</t>
  </si>
  <si>
    <t>4 years</t>
  </si>
  <si>
    <t>Interest rate (as a percent)</t>
  </si>
  <si>
    <t>3.30%</t>
  </si>
  <si>
    <t>Future minimum rental payments required under operating leases</t>
  </si>
  <si>
    <t>April through December 2015</t>
  </si>
  <si>
    <t>Thereafter</t>
  </si>
  <si>
    <t>Total future lease obligations</t>
  </si>
  <si>
    <t>Number of aircrafts committed to purchase | aircraft</t>
  </si>
  <si>
    <t>Number of aircraft delivered | aircraft</t>
  </si>
  <si>
    <t>Debt issued to purchase of aircraft</t>
  </si>
  <si>
    <t>12 years</t>
  </si>
  <si>
    <t>E 175 | Minimum</t>
  </si>
  <si>
    <t>3.40%</t>
  </si>
  <si>
    <t>E 175 | Maximum</t>
  </si>
  <si>
    <t>3.90%</t>
  </si>
  <si>
    <t>Fair Value Measurements (Details) - USD ($) $ in Thousands</t>
  </si>
  <si>
    <t>Auction Rate Securities</t>
  </si>
  <si>
    <t>Changes in assets measured at fair value on a recurring basis using significant unobservable inputs (level 3)</t>
  </si>
  <si>
    <t>Balance at the beginning of the period</t>
  </si>
  <si>
    <t>Total realized and unrealized gains or (losses) Included in other comprehensive income</t>
  </si>
  <si>
    <t>Balance at the end of the period</t>
  </si>
  <si>
    <t>Recurring</t>
  </si>
  <si>
    <t>Amortized cost of cash and cash equivalents and available for sale securities</t>
  </si>
  <si>
    <t>Fair value of cash and cash equivalents and available for sale securities</t>
  </si>
  <si>
    <t>Recurring | Fair value</t>
  </si>
  <si>
    <t>Cash, Cash Equivalents and Restricted Cash</t>
  </si>
  <si>
    <t>Other Assets</t>
  </si>
  <si>
    <t>Total Assets Measured at Fair Value</t>
  </si>
  <si>
    <t>Recurring | Fair value | Bonds and bond funds</t>
  </si>
  <si>
    <t>Recurring | Fair value | Asset-backed Securities</t>
  </si>
  <si>
    <t>Recurring | Level 1</t>
  </si>
  <si>
    <t>Recurring | Level 2</t>
  </si>
  <si>
    <t>Fair Value of Financial Instruments</t>
  </si>
  <si>
    <t>Fair value of long-term debt</t>
  </si>
  <si>
    <t>Carrying amount of long-term debt</t>
  </si>
  <si>
    <t>Recurring | Level 2 | Bonds and bond funds</t>
  </si>
  <si>
    <t>Recurring | Level 2 | Asset-backed Securities</t>
  </si>
  <si>
    <t>Recurring | Level 3</t>
  </si>
  <si>
    <t>Comprised of auction rate securities which is reflected in “Other assets” in the Company’s unaudited condensed consolidated balance sheets</t>
  </si>
  <si>
    <t>Income Taxes (Details) - Jun. 30, 2015</t>
  </si>
  <si>
    <t>Total</t>
  </si>
  <si>
    <t>Statutory Federal income tax rate (as a percent)</t>
  </si>
  <si>
    <t>35.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E &quot;#,##0_);_(&quot;E &quot;(#,##0)" numFmtId="168"/>
    <numFmt formatCode="_(&quot;EMB &quot;#,##0_);_(&quot;EM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373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50602727</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1</v>
      </c>
    </row>
    <row spans="1:2" r="4">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61</v>
      </c>
      <c s="2" t="s" r="B1">
        <v>1</v>
      </c>
    </row>
    <row spans="1:2" r="2">
      <c s="2" t="s" r="B2">
        <v>2</v>
      </c>
    </row>
    <row spans="1:2" r="3">
      <c s="4" t="s" r="A3">
        <v>162</v>
      </c>
    </row>
    <row spans="1:2" r="4">
      <c s="3" t="s" r="A4">
        <v>163</v>
      </c>
    </row>
    <row spans="1:2" r="5">
      <c s="4" t="s" r="A5">
        <v>164</v>
      </c>
      <c s="4" t="s" r="B5">
        <v>165</v>
      </c>
    </row>
    <row spans="1:2" r="6">
      <c s="4" t="s" r="A6">
        <v>166</v>
      </c>
    </row>
    <row spans="1:2" r="7">
      <c s="3" t="s" r="A7">
        <v>163</v>
      </c>
    </row>
    <row spans="1:2" r="8">
      <c s="4" t="s" r="A8">
        <v>164</v>
      </c>
      <c s="4" t="s" r="B8">
        <v>167</v>
      </c>
    </row>
    <row spans="1:2" r="9">
      <c s="4" t="s" r="A9">
        <v>168</v>
      </c>
    </row>
    <row spans="1:2" r="10">
      <c s="3" t="s" r="A10">
        <v>163</v>
      </c>
    </row>
    <row spans="1:2" r="11">
      <c s="4" t="s" r="A11">
        <v>164</v>
      </c>
      <c s="4" t="s" r="B11">
        <v>169</v>
      </c>
    </row>
    <row spans="1:2" r="12">
      <c s="4" t="s" r="A12">
        <v>170</v>
      </c>
    </row>
    <row spans="1:2" r="13">
      <c s="3" t="s" r="A13">
        <v>163</v>
      </c>
    </row>
    <row spans="1:2" r="14">
      <c s="4" t="s" r="A14">
        <v>164</v>
      </c>
      <c s="4" t="s" r="B14">
        <v>171</v>
      </c>
    </row>
    <row spans="1:2" r="15">
      <c s="4" t="s" r="A15">
        <v>172</v>
      </c>
    </row>
    <row spans="1:2" r="16">
      <c s="3" t="s" r="A16">
        <v>163</v>
      </c>
    </row>
    <row spans="1:2" r="17">
      <c s="4" t="s" r="A17">
        <v>164</v>
      </c>
      <c s="4" t="s" r="B17">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45</v>
      </c>
    </row>
    <row spans="1:2" r="4">
      <c s="4" t="s" r="A4">
        <v>175</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7</v>
      </c>
      <c s="2" t="s" r="B1">
        <v>1</v>
      </c>
    </row>
    <row spans="1:2" r="2">
      <c s="2" t="s" r="B2">
        <v>2</v>
      </c>
    </row>
    <row spans="1:2" r="3">
      <c s="3" t="s" r="A3">
        <v>147</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0</v>
      </c>
      <c s="2" t="s" r="B1">
        <v>1</v>
      </c>
    </row>
    <row spans="1:2" r="2">
      <c s="2" t="s" r="B2">
        <v>2</v>
      </c>
    </row>
    <row spans="1:2" r="3">
      <c s="3" t="s" r="A3">
        <v>149</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1165</v>
      </c>
      <c s="7" t="n" r="C3">
        <v>132275</v>
      </c>
    </row>
    <row spans="1:3" r="4">
      <c s="4" t="s" r="A4">
        <v>28</v>
      </c>
      <c s="5" t="n" r="B4">
        <v>322050</v>
      </c>
      <c s="5" t="n" r="C4">
        <v>415273</v>
      </c>
    </row>
    <row spans="1:3" r="5">
      <c s="4" t="s" r="A5">
        <v>29</v>
      </c>
      <c s="5" t="n" r="B5">
        <v>11584</v>
      </c>
      <c s="5" t="n" r="C5">
        <v>11582</v>
      </c>
    </row>
    <row spans="1:3" r="6">
      <c s="4" t="s" r="A6">
        <v>30</v>
      </c>
      <c s="5" t="n" r="B6">
        <v>1378</v>
      </c>
      <c s="5" t="n" r="C6">
        <v>2779</v>
      </c>
    </row>
    <row spans="1:3" r="7">
      <c s="4" t="s" r="A7">
        <v>31</v>
      </c>
      <c s="5" t="n" r="B7">
        <v>71827</v>
      </c>
      <c s="5" t="n" r="C7">
        <v>83099</v>
      </c>
    </row>
    <row spans="1:3" r="8">
      <c s="4" t="s" r="A8">
        <v>32</v>
      </c>
      <c s="5" t="n" r="B8">
        <v>139671</v>
      </c>
      <c s="5" t="n" r="C8">
        <v>137452</v>
      </c>
    </row>
    <row spans="1:3" r="9">
      <c s="4" t="s" r="A9">
        <v>33</v>
      </c>
      <c s="5" t="n" r="B9">
        <v>437193</v>
      </c>
      <c s="5" t="n" r="C9">
        <v>397850</v>
      </c>
    </row>
    <row spans="1:3" r="10">
      <c s="4" t="s" r="A10">
        <v>34</v>
      </c>
      <c s="5" t="n" r="B10">
        <v>151377</v>
      </c>
      <c s="5" t="n" r="C10">
        <v>94385</v>
      </c>
    </row>
    <row spans="1:3" r="11">
      <c s="4" t="s" r="A11">
        <v>35</v>
      </c>
      <c s="5" t="n" r="B11">
        <v>24840</v>
      </c>
      <c s="5" t="n" r="C11">
        <v>16308</v>
      </c>
    </row>
    <row spans="1:3" r="12">
      <c s="4" t="s" r="A12">
        <v>36</v>
      </c>
      <c s="5" t="n" r="B12">
        <v>1331085</v>
      </c>
      <c s="5" t="n" r="C12">
        <v>1291003</v>
      </c>
    </row>
    <row spans="1:3" r="13">
      <c s="3" t="s" r="A13">
        <v>37</v>
      </c>
    </row>
    <row spans="1:3" r="14">
      <c s="4" t="s" r="A14">
        <v>38</v>
      </c>
      <c s="5" t="n" r="B14">
        <v>5060487</v>
      </c>
      <c s="5" t="n" r="C14">
        <v>4608663</v>
      </c>
    </row>
    <row spans="1:3" r="15">
      <c s="4" t="s" r="A15">
        <v>39</v>
      </c>
      <c s="5" t="n" r="B15">
        <v>37700</v>
      </c>
      <c s="5" t="n" r="C15">
        <v>40000</v>
      </c>
    </row>
    <row spans="1:3" r="16">
      <c s="4" t="s" r="A16">
        <v>40</v>
      </c>
      <c s="5" t="n" r="B16">
        <v>282606</v>
      </c>
      <c s="5" t="n" r="C16">
        <v>274900</v>
      </c>
    </row>
    <row spans="1:3" r="17">
      <c s="4" t="s" r="A17">
        <v>41</v>
      </c>
      <c s="5" t="n" r="B17">
        <v>5380793</v>
      </c>
      <c s="5" t="n" r="C17">
        <v>4923563</v>
      </c>
    </row>
    <row spans="1:3" r="18">
      <c s="4" t="s" r="A18">
        <v>42</v>
      </c>
      <c s="5" t="n" r="B18">
        <v>-1975389</v>
      </c>
      <c s="5" t="n" r="C18">
        <v>-1902375</v>
      </c>
    </row>
    <row spans="1:3" r="19">
      <c s="4" t="s" r="A19">
        <v>43</v>
      </c>
      <c s="5" t="n" r="B19">
        <v>3405404</v>
      </c>
      <c s="5" t="n" r="C19">
        <v>3021188</v>
      </c>
    </row>
    <row spans="1:3" r="20">
      <c s="3" t="s" r="A20">
        <v>44</v>
      </c>
    </row>
    <row spans="1:3" r="21">
      <c s="4" t="s" r="A21">
        <v>45</v>
      </c>
      <c s="5" t="n" r="B21">
        <v>11623</v>
      </c>
      <c s="5" t="n" r="C21">
        <v>12748</v>
      </c>
    </row>
    <row spans="1:3" r="22">
      <c s="4" t="s" r="A22">
        <v>46</v>
      </c>
      <c s="5" t="n" r="B22">
        <v>90442</v>
      </c>
      <c s="5" t="n" r="C22">
        <v>84989</v>
      </c>
    </row>
    <row spans="1:3" r="23">
      <c s="4" t="s" r="A23">
        <v>47</v>
      </c>
      <c s="5" t="n" r="B23">
        <v>102065</v>
      </c>
      <c s="5" t="n" r="C23">
        <v>97737</v>
      </c>
    </row>
    <row spans="1:3" r="24">
      <c s="4" t="s" r="A24">
        <v>48</v>
      </c>
      <c s="5" t="n" r="B24">
        <v>4838554</v>
      </c>
      <c s="5" t="n" r="C24">
        <v>4409928</v>
      </c>
    </row>
    <row spans="1:3" r="25">
      <c s="3" t="s" r="A25">
        <v>49</v>
      </c>
    </row>
    <row spans="1:3" r="26">
      <c s="4" t="s" r="A26">
        <v>50</v>
      </c>
      <c s="5" t="n" r="B26">
        <v>263725</v>
      </c>
      <c s="5" t="n" r="C26">
        <v>211821</v>
      </c>
    </row>
    <row spans="1:3" r="27">
      <c s="4" t="s" r="A27">
        <v>51</v>
      </c>
      <c s="5" t="n" r="B27">
        <v>278019</v>
      </c>
      <c s="5" t="n" r="C27">
        <v>270097</v>
      </c>
    </row>
    <row spans="1:3" r="28">
      <c s="4" t="s" r="A28">
        <v>52</v>
      </c>
      <c s="5" t="n" r="B28">
        <v>138302</v>
      </c>
      <c s="5" t="n" r="C28">
        <v>138902</v>
      </c>
    </row>
    <row spans="1:3" r="29">
      <c s="4" t="s" r="A29">
        <v>53</v>
      </c>
      <c s="5" t="n" r="B29">
        <v>3530</v>
      </c>
      <c s="5" t="n" r="C29">
        <v>3303</v>
      </c>
    </row>
    <row spans="1:3" r="30">
      <c s="4" t="s" r="A30">
        <v>54</v>
      </c>
      <c s="5" t="n" r="B30">
        <v>20598</v>
      </c>
      <c s="5" t="n" r="C30">
        <v>17457</v>
      </c>
    </row>
    <row spans="1:3" r="31">
      <c s="4" t="s" r="A31">
        <v>55</v>
      </c>
      <c s="5" t="n" r="B31">
        <v>40544</v>
      </c>
      <c s="5" t="n" r="C31">
        <v>42775</v>
      </c>
    </row>
    <row spans="1:3" r="32">
      <c s="4" t="s" r="A32">
        <v>56</v>
      </c>
      <c s="5" t="n" r="B32">
        <v>744718</v>
      </c>
      <c s="5" t="n" r="C32">
        <v>684355</v>
      </c>
    </row>
    <row spans="1:3" r="33">
      <c s="4" t="s" r="A33">
        <v>57</v>
      </c>
      <c s="5" t="n" r="B33">
        <v>48603</v>
      </c>
      <c s="5" t="n" r="C33">
        <v>49625</v>
      </c>
    </row>
    <row spans="1:3" r="34">
      <c s="4" t="s" r="A34">
        <v>58</v>
      </c>
      <c s="5" t="n" r="B34">
        <v>1800452</v>
      </c>
      <c s="5" t="n" r="C34">
        <v>1533990</v>
      </c>
    </row>
    <row spans="1:3" r="35">
      <c s="4" t="s" r="A35">
        <v>59</v>
      </c>
      <c s="5" t="n" r="B35">
        <v>754195</v>
      </c>
      <c s="5" t="n" r="C35">
        <v>669385</v>
      </c>
    </row>
    <row spans="1:3" r="36">
      <c s="4" t="s" r="A36">
        <v>60</v>
      </c>
      <c s="7" t="n" r="B36">
        <v>67373</v>
      </c>
      <c s="7" t="n" r="C36">
        <v>72227</v>
      </c>
    </row>
    <row spans="1:3" r="37">
      <c s="4" t="s" r="A37">
        <v>61</v>
      </c>
    </row>
    <row spans="1:3" r="38">
      <c s="3" t="s" r="A38">
        <v>62</v>
      </c>
    </row>
    <row spans="1:3" r="39">
      <c s="4" t="s" r="A39">
        <v>63</v>
      </c>
    </row>
    <row spans="1:3" r="40">
      <c s="4" t="s" r="A40">
        <v>64</v>
      </c>
      <c s="7" t="n" r="B40">
        <v>631078</v>
      </c>
      <c s="7" t="n" r="C40">
        <v>626521</v>
      </c>
    </row>
    <row spans="1:3" r="41">
      <c s="4" t="s" r="A41">
        <v>65</v>
      </c>
      <c s="5" t="n" r="B41">
        <v>1202437</v>
      </c>
      <c s="5" t="n" r="C41">
        <v>1165478</v>
      </c>
    </row>
    <row spans="1:3" r="42">
      <c s="4" t="s" r="A42">
        <v>66</v>
      </c>
      <c s="5" t="n" r="B42">
        <v>-410090</v>
      </c>
      <c s="5" t="n" r="C42">
        <v>-391364</v>
      </c>
    </row>
    <row spans="1:3" r="43">
      <c s="4" t="s" r="A43">
        <v>67</v>
      </c>
      <c s="5" t="n" r="B43">
        <v>-212</v>
      </c>
      <c s="5" t="n" r="C43">
        <v>-289</v>
      </c>
    </row>
    <row spans="1:3" r="44">
      <c s="4" t="s" r="A44">
        <v>68</v>
      </c>
      <c s="5" t="n" r="B44">
        <v>1423213</v>
      </c>
      <c s="5" t="n" r="C44">
        <v>1400346</v>
      </c>
    </row>
    <row spans="1:3" r="45">
      <c s="4" t="s" r="A45">
        <v>69</v>
      </c>
      <c s="7" t="n" r="B45">
        <v>4838554</v>
      </c>
      <c s="7" t="n" r="C45">
        <v>4409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83</v>
      </c>
      <c s="2" t="s" r="B1">
        <v>1</v>
      </c>
    </row>
    <row spans="1:2" r="2">
      <c s="2" t="s" r="B2">
        <v>2</v>
      </c>
    </row>
    <row spans="1:2" r="3">
      <c s="3" t="s" r="A3">
        <v>151</v>
      </c>
    </row>
    <row spans="1:2" r="4">
      <c s="4" t="s" r="A4">
        <v>184</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53</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1"/>
    <col customWidth="1" max="2" min="2" width="9"/>
    <col customWidth="1" max="3" min="3" width="25"/>
  </cols>
  <sheetData>
    <row spans="1:3" r="1">
      <c s="1" t="s" r="A1">
        <v>191</v>
      </c>
      <c s="2" t="s" r="B1">
        <v>192</v>
      </c>
      <c s="2" t="s" r="C1">
        <v>193</v>
      </c>
    </row>
    <row spans="1:3" r="2">
      <c s="4" t="s" r="A2">
        <v>194</v>
      </c>
    </row>
    <row spans="1:3" r="3">
      <c s="3" t="s" r="A3">
        <v>163</v>
      </c>
    </row>
    <row spans="1:3" r="4">
      <c s="4" t="s" r="A4">
        <v>195</v>
      </c>
      <c s="4" t="s" r="C4">
        <v>196</v>
      </c>
    </row>
    <row spans="1:3" r="5">
      <c s="4" t="s" r="A5">
        <v>197</v>
      </c>
    </row>
    <row spans="1:3" r="6">
      <c s="3" t="s" r="A6">
        <v>163</v>
      </c>
    </row>
    <row spans="1:3" r="7">
      <c s="4" t="s" r="A7">
        <v>195</v>
      </c>
      <c s="4" t="s" r="C7">
        <v>198</v>
      </c>
    </row>
    <row spans="1:3" r="8">
      <c s="4" t="s" r="A8">
        <v>199</v>
      </c>
    </row>
    <row spans="1:3" r="9">
      <c s="3" t="s" r="A9">
        <v>163</v>
      </c>
    </row>
    <row spans="1:3" r="10">
      <c s="4" t="s" r="A10">
        <v>200</v>
      </c>
      <c s="5" t="n" r="C10">
        <v>48</v>
      </c>
    </row>
    <row spans="1:3" r="11">
      <c s="4" t="s" r="A11">
        <v>201</v>
      </c>
    </row>
    <row spans="1:3" r="12">
      <c s="3" t="s" r="A12">
        <v>163</v>
      </c>
    </row>
    <row spans="1:3" r="13">
      <c s="4" t="s" r="A13">
        <v>200</v>
      </c>
      <c s="5" t="n" r="C13">
        <v>59</v>
      </c>
    </row>
    <row spans="1:3" r="14">
      <c s="4" t="s" r="A14">
        <v>202</v>
      </c>
    </row>
    <row spans="1:3" r="15">
      <c s="3" t="s" r="A15">
        <v>163</v>
      </c>
    </row>
    <row spans="1:3" r="16">
      <c s="4" t="s" r="A16">
        <v>200</v>
      </c>
      <c s="5" t="n" r="C16">
        <v>19</v>
      </c>
    </row>
    <row spans="1:3" r="17">
      <c s="4" t="s" r="A17">
        <v>203</v>
      </c>
    </row>
    <row spans="1:3" r="18">
      <c s="3" t="s" r="A18">
        <v>163</v>
      </c>
    </row>
    <row spans="1:3" r="19">
      <c s="4" t="s" r="A19">
        <v>200</v>
      </c>
      <c s="5" t="n" r="C19">
        <v>41</v>
      </c>
    </row>
    <row spans="1:3" r="20">
      <c s="4" t="s" r="A20">
        <v>204</v>
      </c>
    </row>
    <row spans="1:3" r="21">
      <c s="3" t="s" r="A21">
        <v>163</v>
      </c>
    </row>
    <row spans="1:3" r="22">
      <c s="4" t="s" r="A22">
        <v>200</v>
      </c>
      <c s="5" t="n" r="C22">
        <v>32</v>
      </c>
    </row>
    <row spans="1:3" r="23">
      <c s="4" t="s" r="A23">
        <v>205</v>
      </c>
    </row>
    <row spans="1:3" r="24">
      <c s="3" t="s" r="A24">
        <v>163</v>
      </c>
    </row>
    <row spans="1:3" r="25">
      <c s="4" t="s" r="A25">
        <v>200</v>
      </c>
      <c s="5" t="n" r="C25">
        <v>28</v>
      </c>
    </row>
    <row spans="1:3" r="26">
      <c s="4" t="s" r="A26">
        <v>206</v>
      </c>
    </row>
    <row spans="1:3" r="27">
      <c s="3" t="s" r="A27">
        <v>163</v>
      </c>
    </row>
    <row spans="1:3" r="28">
      <c s="4" t="s" r="A28">
        <v>207</v>
      </c>
      <c s="4" t="s" r="C28">
        <v>208</v>
      </c>
    </row>
    <row spans="1:3" r="29">
      <c s="4" t="s" r="A29">
        <v>209</v>
      </c>
    </row>
    <row spans="1:3" r="30">
      <c s="3" t="s" r="A30">
        <v>163</v>
      </c>
    </row>
    <row spans="1:3" r="31">
      <c s="4" t="s" r="A31">
        <v>200</v>
      </c>
      <c s="5" t="n" r="C31">
        <v>13</v>
      </c>
    </row>
    <row spans="1:3" r="32">
      <c s="4" t="s" r="A32">
        <v>210</v>
      </c>
    </row>
    <row spans="1:3" r="33">
      <c s="3" t="s" r="A33">
        <v>163</v>
      </c>
    </row>
    <row spans="1:3" r="34">
      <c s="4" t="s" r="A34">
        <v>195</v>
      </c>
      <c s="4" t="s" r="C34">
        <v>211</v>
      </c>
    </row>
    <row spans="1:3" r="35">
      <c s="4" t="s" r="A35">
        <v>212</v>
      </c>
    </row>
    <row spans="1:3" r="36">
      <c s="3" t="s" r="A36">
        <v>163</v>
      </c>
    </row>
    <row spans="1:3" r="37">
      <c s="4" t="s" r="A37">
        <v>195</v>
      </c>
      <c s="4" t="s" r="C37">
        <v>213</v>
      </c>
    </row>
    <row spans="1:3" r="38">
      <c s="4" t="s" r="A38">
        <v>214</v>
      </c>
    </row>
    <row spans="1:3" r="39">
      <c s="3" t="s" r="A39">
        <v>163</v>
      </c>
    </row>
    <row spans="1:3" r="40">
      <c s="4" t="s" r="A40">
        <v>200</v>
      </c>
      <c s="5" t="n" r="C40">
        <v>49</v>
      </c>
    </row>
    <row spans="1:3" r="41">
      <c s="4" t="s" r="A41">
        <v>215</v>
      </c>
    </row>
    <row spans="1:3" r="42">
      <c s="3" t="s" r="A42">
        <v>163</v>
      </c>
    </row>
    <row spans="1:3" r="43">
      <c s="4" t="s" r="A43">
        <v>200</v>
      </c>
      <c s="5" t="n" r="C43">
        <v>70</v>
      </c>
    </row>
    <row spans="1:3" r="44">
      <c s="4" t="s" r="A44">
        <v>216</v>
      </c>
    </row>
    <row spans="1:3" r="45">
      <c s="3" t="s" r="A45">
        <v>163</v>
      </c>
    </row>
    <row spans="1:3" r="46">
      <c s="4" t="s" r="A46">
        <v>200</v>
      </c>
      <c s="5" t="n" r="C46">
        <v>35</v>
      </c>
    </row>
    <row spans="1:3" r="47">
      <c s="4" t="s" r="A47">
        <v>217</v>
      </c>
    </row>
    <row spans="1:3" r="48">
      <c s="3" t="s" r="A48">
        <v>163</v>
      </c>
    </row>
    <row spans="1:3" r="49">
      <c s="4" t="s" r="A49">
        <v>200</v>
      </c>
      <c s="5" t="n" r="C49">
        <v>180</v>
      </c>
    </row>
    <row spans="1:3" r="50">
      <c s="4" t="s" r="A50">
        <v>218</v>
      </c>
    </row>
    <row spans="1:3" r="51">
      <c s="3" t="s" r="A51">
        <v>163</v>
      </c>
    </row>
    <row spans="1:3" r="52">
      <c s="4" t="s" r="A52">
        <v>200</v>
      </c>
      <c s="5" t="n" r="C52">
        <v>5</v>
      </c>
    </row>
    <row spans="1:3" r="53">
      <c s="4" t="s" r="A53">
        <v>219</v>
      </c>
    </row>
    <row spans="1:3" r="54">
      <c s="3" t="s" r="A54">
        <v>163</v>
      </c>
    </row>
    <row spans="1:3" r="55">
      <c s="4" t="s" r="A55">
        <v>207</v>
      </c>
      <c s="4" t="s" r="C55">
        <v>220</v>
      </c>
    </row>
    <row spans="1:3" r="56">
      <c s="4" t="s" r="A56">
        <v>221</v>
      </c>
    </row>
    <row spans="1:3" r="57">
      <c s="3" t="s" r="A57">
        <v>163</v>
      </c>
    </row>
    <row spans="1:3" r="58">
      <c s="4" t="s" r="A58">
        <v>200</v>
      </c>
      <c s="5" t="n" r="C58">
        <v>23</v>
      </c>
    </row>
    <row spans="1:3" r="59">
      <c s="4" t="s" r="A59">
        <v>222</v>
      </c>
    </row>
    <row spans="1:3" r="60">
      <c s="3" t="s" r="A60">
        <v>163</v>
      </c>
    </row>
    <row spans="1:3" r="61">
      <c s="4" t="s" r="A61">
        <v>200</v>
      </c>
      <c s="5" t="n" r="C61">
        <v>9</v>
      </c>
    </row>
    <row spans="1:3" r="62">
      <c s="4" t="s" r="A62">
        <v>223</v>
      </c>
    </row>
    <row spans="1:3" r="63">
      <c s="3" t="s" r="A63">
        <v>163</v>
      </c>
    </row>
    <row spans="1:3" r="64">
      <c s="4" t="s" r="A64">
        <v>224</v>
      </c>
      <c s="5" t="n" r="B64">
        <v>8</v>
      </c>
    </row>
    <row spans="1:3" r="65">
      <c s="4" t="s" r="A65">
        <v>225</v>
      </c>
      <c s="5" t="n" r="B65">
        <v>15</v>
      </c>
    </row>
    <row spans="1:3" r="66">
      <c s="4" t="s" r="A66">
        <v>226</v>
      </c>
    </row>
    <row spans="1:3" r="67">
      <c s="3" t="s" r="A67">
        <v>163</v>
      </c>
    </row>
    <row spans="1:3" r="68">
      <c s="4" t="s" r="A68">
        <v>200</v>
      </c>
      <c s="5" t="n" r="C68">
        <v>3</v>
      </c>
    </row>
    <row spans="1:3" r="69">
      <c s="4" t="s" r="A69">
        <v>227</v>
      </c>
    </row>
    <row spans="1:3" r="70">
      <c s="3" t="s" r="A70">
        <v>163</v>
      </c>
    </row>
    <row spans="1:3" r="71">
      <c s="4" t="s" r="A71">
        <v>200</v>
      </c>
      <c s="5" t="n" r="C71">
        <v>10</v>
      </c>
    </row>
    <row spans="1:3" r="72">
      <c s="4" t="s" r="A72">
        <v>228</v>
      </c>
    </row>
    <row spans="1:3" r="73">
      <c s="3" t="s" r="A73">
        <v>163</v>
      </c>
    </row>
    <row spans="1:3" r="74">
      <c s="4" t="s" r="A74">
        <v>200</v>
      </c>
      <c s="5" t="n" r="C74">
        <v>4</v>
      </c>
    </row>
    <row spans="1:3" r="75">
      <c s="4" t="s" r="A75">
        <v>229</v>
      </c>
    </row>
    <row spans="1:3" r="76">
      <c s="3" t="s" r="A76">
        <v>163</v>
      </c>
    </row>
    <row spans="1:3" r="77">
      <c s="4" t="s" r="A77">
        <v>207</v>
      </c>
      <c s="4" t="s" r="C77">
        <v>220</v>
      </c>
    </row>
    <row spans="1:3" r="78">
      <c s="4" t="s" r="A78">
        <v>230</v>
      </c>
    </row>
    <row spans="1:3" r="79">
      <c s="3" t="s" r="A79">
        <v>163</v>
      </c>
    </row>
    <row spans="1:3" r="80">
      <c s="4" t="s" r="A80">
        <v>200</v>
      </c>
      <c s="5" t="n" r="C80">
        <v>1</v>
      </c>
    </row>
    <row spans="1:3" r="81">
      <c s="4" t="s" r="A81">
        <v>231</v>
      </c>
    </row>
    <row spans="1:3" r="82">
      <c s="3" t="s" r="A82">
        <v>163</v>
      </c>
    </row>
    <row spans="1:3" r="83">
      <c s="4" t="s" r="A83">
        <v>200</v>
      </c>
      <c s="5" t="n" r="C83">
        <v>12</v>
      </c>
    </row>
    <row spans="1:3" r="84">
      <c s="4" t="s" r="A84">
        <v>232</v>
      </c>
    </row>
    <row spans="1:3" r="85">
      <c s="3" t="s" r="A85">
        <v>163</v>
      </c>
    </row>
    <row spans="1:3" r="86">
      <c s="4" t="s" r="A86">
        <v>200</v>
      </c>
      <c s="5" t="n" r="C86">
        <v>11</v>
      </c>
    </row>
    <row spans="1:3" r="87">
      <c s="4" t="s" r="A87">
        <v>233</v>
      </c>
    </row>
    <row spans="1:3" r="88">
      <c s="3" t="s" r="A88">
        <v>163</v>
      </c>
    </row>
    <row spans="1:3" r="89">
      <c s="4" t="s" r="A89">
        <v>200</v>
      </c>
      <c s="5" t="n" r="C89">
        <v>16</v>
      </c>
    </row>
    <row spans="1:3" r="90">
      <c s="4" t="s" r="A90">
        <v>234</v>
      </c>
    </row>
    <row spans="1:3" r="91">
      <c s="3" t="s" r="A91">
        <v>163</v>
      </c>
    </row>
    <row spans="1:3" r="92">
      <c s="4" t="s" r="A92">
        <v>207</v>
      </c>
      <c s="4" t="s" r="C92">
        <v>220</v>
      </c>
    </row>
    <row spans="1:3" r="93">
      <c s="4" t="s" r="A93">
        <v>235</v>
      </c>
    </row>
    <row spans="1:3" r="94">
      <c s="3" t="s" r="A94">
        <v>163</v>
      </c>
    </row>
    <row spans="1:3" r="95">
      <c s="4" t="s" r="A95">
        <v>195</v>
      </c>
      <c s="4" t="s" r="C95">
        <v>220</v>
      </c>
    </row>
    <row spans="1:3" r="96">
      <c s="4" t="s" r="A96">
        <v>236</v>
      </c>
    </row>
    <row spans="1:3" r="97">
      <c s="3" t="s" r="A97">
        <v>163</v>
      </c>
    </row>
    <row spans="1:3" r="98">
      <c s="4" t="s" r="A98">
        <v>200</v>
      </c>
      <c s="5" t="n" r="C98">
        <v>5</v>
      </c>
    </row>
    <row spans="1:3" r="99">
      <c s="4" t="s" r="A99">
        <v>237</v>
      </c>
    </row>
    <row spans="1:3" r="100">
      <c s="3" t="s" r="A100">
        <v>163</v>
      </c>
    </row>
    <row spans="1:3" r="101">
      <c s="4" t="s" r="A101">
        <v>200</v>
      </c>
      <c s="5" t="n" r="C101">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238</v>
      </c>
      <c s="2" t="s" r="B1">
        <v>79</v>
      </c>
      <c s="2" t="s" r="D1">
        <v>1</v>
      </c>
    </row>
    <row spans="1:5" r="2">
      <c s="2" t="s" r="B2">
        <v>2</v>
      </c>
      <c s="2" t="s" r="C2">
        <v>80</v>
      </c>
      <c s="2" t="s" r="D2">
        <v>2</v>
      </c>
      <c s="2" t="s" r="E2">
        <v>80</v>
      </c>
    </row>
    <row spans="1:5" r="3">
      <c s="3" t="s" r="A3">
        <v>145</v>
      </c>
    </row>
    <row spans="1:5" r="4">
      <c s="4" t="s" r="A4">
        <v>239</v>
      </c>
      <c s="9" t="n" r="B4">
        <v>1.3</v>
      </c>
      <c s="9" t="n" r="C4">
        <v>1.1</v>
      </c>
      <c s="9" t="n" r="D4">
        <v>2.8</v>
      </c>
      <c s="9" t="n" r="E4">
        <v>2.8</v>
      </c>
    </row>
    <row spans="1:5" r="5">
      <c s="4" t="s" r="A5">
        <v>240</v>
      </c>
      <c s="5" t="n" r="D5">
        <v>1250000</v>
      </c>
      <c s="5" t="n" r="E5">
        <v>670000</v>
      </c>
    </row>
    <row spans="1:5" r="6">
      <c s="4" t="s" r="A6">
        <v>241</v>
      </c>
      <c s="9" t="n" r="D6">
        <v>18.7</v>
      </c>
      <c s="9" t="n" r="E6">
        <v>8.4</v>
      </c>
    </row>
    <row spans="1:5" r="7">
      <c s="4" t="s" r="A7">
        <v>242</v>
      </c>
    </row>
    <row spans="1:5" r="8">
      <c s="3" t="s" r="A8">
        <v>243</v>
      </c>
    </row>
    <row spans="1:5" r="9">
      <c s="4" t="s" r="A9">
        <v>244</v>
      </c>
      <c s="4" t="s" r="D9">
        <v>245</v>
      </c>
    </row>
    <row spans="1:5" r="10">
      <c s="4" t="s" r="A10">
        <v>246</v>
      </c>
      <c s="4" t="s" r="D10">
        <v>247</v>
      </c>
    </row>
    <row spans="1:5" r="11">
      <c s="4" t="s" r="A11">
        <v>248</v>
      </c>
      <c s="4" t="s" r="D11">
        <v>249</v>
      </c>
    </row>
    <row spans="1:5" r="12">
      <c s="4" t="s" r="A12">
        <v>250</v>
      </c>
      <c s="4" t="s" r="D12">
        <v>251</v>
      </c>
    </row>
    <row spans="1:5" r="13">
      <c s="4" t="s" r="A13">
        <v>252</v>
      </c>
      <c s="4" t="s" r="D13">
        <v>253</v>
      </c>
    </row>
    <row spans="1:5" r="14">
      <c s="4" t="s" r="A14">
        <v>254</v>
      </c>
      <c s="8" t="n" r="D14">
        <v>4.75</v>
      </c>
    </row>
    <row spans="1:5" r="15">
      <c s="4" t="s" r="A15">
        <v>255</v>
      </c>
    </row>
    <row spans="1:5" r="16">
      <c s="3" t="s" r="A16">
        <v>243</v>
      </c>
    </row>
    <row spans="1:5" r="17">
      <c s="4" t="s" r="A17">
        <v>256</v>
      </c>
      <c s="5" t="n" r="D17">
        <v>36950</v>
      </c>
    </row>
    <row spans="1:5" r="18">
      <c s="4" t="s" r="A18">
        <v>257</v>
      </c>
      <c s="8" t="n" r="D18">
        <v>13.51</v>
      </c>
    </row>
    <row spans="1:5" r="19">
      <c s="4" t="s" r="A19">
        <v>258</v>
      </c>
    </row>
    <row spans="1:5" r="20">
      <c s="3" t="s" r="A20">
        <v>259</v>
      </c>
    </row>
    <row spans="1:5" r="21">
      <c s="4" t="s" r="A21">
        <v>260</v>
      </c>
      <c s="5" t="n" r="D21">
        <v>261473</v>
      </c>
    </row>
    <row spans="1:5" r="22">
      <c s="4" t="s" r="A22">
        <v>261</v>
      </c>
    </row>
    <row spans="1:5" r="23">
      <c s="3" t="s" r="A23">
        <v>243</v>
      </c>
    </row>
    <row spans="1:5" r="24">
      <c s="4" t="s" r="A24">
        <v>256</v>
      </c>
      <c s="5" t="n" r="D24">
        <v>403917</v>
      </c>
    </row>
    <row spans="1:5" r="25">
      <c s="4" t="s" r="A25">
        <v>262</v>
      </c>
      <c s="4" t="s" r="D25">
        <v>263</v>
      </c>
    </row>
    <row spans="1:5" r="26">
      <c s="4" t="s" r="A26">
        <v>264</v>
      </c>
    </row>
    <row spans="1:5" r="27">
      <c s="3" t="s" r="A27">
        <v>243</v>
      </c>
    </row>
    <row spans="1:5" r="28">
      <c s="4" t="s" r="A28">
        <v>256</v>
      </c>
      <c s="5" t="n" r="D28">
        <v>218493</v>
      </c>
    </row>
    <row spans="1:5" r="29">
      <c s="4" t="s" r="A29">
        <v>262</v>
      </c>
      <c s="4" t="s" r="D29">
        <v>2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5</v>
      </c>
      <c s="2" t="s" r="B1">
        <v>79</v>
      </c>
      <c s="2" t="s" r="D1">
        <v>1</v>
      </c>
    </row>
    <row spans="1:5" r="2">
      <c s="2" t="s" r="B2">
        <v>2</v>
      </c>
      <c s="2" t="s" r="C2">
        <v>80</v>
      </c>
      <c s="2" t="s" r="D2">
        <v>2</v>
      </c>
      <c s="2" t="s" r="E2">
        <v>80</v>
      </c>
    </row>
    <row spans="1:5" r="3">
      <c s="3" t="s" r="A3">
        <v>147</v>
      </c>
    </row>
    <row spans="1:5" r="4">
      <c s="4" t="s" r="A4">
        <v>266</v>
      </c>
      <c s="5" t="n" r="B4">
        <v>459000</v>
      </c>
      <c s="5" t="n" r="C4">
        <v>3279000</v>
      </c>
      <c s="5" t="n" r="D4">
        <v>2019000</v>
      </c>
      <c s="5" t="n" r="E4">
        <v>3112000</v>
      </c>
    </row>
    <row spans="1:5" r="5">
      <c s="3" t="s" r="A5">
        <v>267</v>
      </c>
    </row>
    <row spans="1:5" r="6">
      <c s="4" t="s" r="A6">
        <v>268</v>
      </c>
      <c s="7" t="n" r="B6">
        <v>31475</v>
      </c>
      <c s="7" t="n" r="C6">
        <v>-14737</v>
      </c>
      <c s="7" t="n" r="D6">
        <v>41095</v>
      </c>
      <c s="7" t="n" r="E6">
        <v>-37624</v>
      </c>
    </row>
    <row spans="1:5" r="7">
      <c s="3" t="s" r="A7">
        <v>269</v>
      </c>
    </row>
    <row spans="1:5" r="8">
      <c s="4" t="s" r="A8">
        <v>270</v>
      </c>
      <c s="5" t="n" r="B8">
        <v>51357000</v>
      </c>
      <c s="5" t="n" r="C8">
        <v>51183000</v>
      </c>
      <c s="5" t="n" r="D8">
        <v>51407000</v>
      </c>
      <c s="5" t="n" r="E8">
        <v>51310000</v>
      </c>
    </row>
    <row spans="1:5" r="9">
      <c s="4" t="s" r="A9">
        <v>271</v>
      </c>
      <c s="5" t="n" r="B9">
        <v>614000</v>
      </c>
      <c s="5" t="n" r="D9">
        <v>775000</v>
      </c>
    </row>
    <row spans="1:5" r="10">
      <c s="4" t="s" r="A10">
        <v>272</v>
      </c>
      <c s="5" t="n" r="B10">
        <v>51971000</v>
      </c>
      <c s="5" t="n" r="C10">
        <v>51183000</v>
      </c>
      <c s="5" t="n" r="D10">
        <v>52182000</v>
      </c>
      <c s="5" t="n" r="E10">
        <v>51310000</v>
      </c>
    </row>
    <row spans="1:5" r="11">
      <c s="4" t="s" r="A11">
        <v>273</v>
      </c>
      <c s="8" t="n" r="B11">
        <v>0.61</v>
      </c>
      <c s="8" t="n" r="C11">
        <v>-0.29</v>
      </c>
      <c s="8" t="n" r="D11">
        <v>0.8</v>
      </c>
      <c s="8" t="n" r="E11">
        <v>-0.73</v>
      </c>
    </row>
    <row spans="1:5" r="12">
      <c s="4" t="s" r="A12">
        <v>274</v>
      </c>
      <c s="8" t="n" r="B12">
        <v>0.61</v>
      </c>
      <c s="8" t="n" r="C12">
        <v>-0.29</v>
      </c>
      <c s="8" t="n" r="D12">
        <v>0.79</v>
      </c>
      <c s="8" t="n" r="E12">
        <v>-0.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73"/>
    <col customWidth="1" max="3" min="3" width="21"/>
    <col customWidth="1" max="4" min="4" width="21"/>
    <col customWidth="1" max="5" min="5" width="28"/>
    <col customWidth="1" max="6" min="6" width="21"/>
    <col customWidth="1" max="7" min="7" width="21"/>
  </cols>
  <sheetData>
    <row spans="1:7" r="1">
      <c s="1" t="s" r="A1">
        <v>275</v>
      </c>
      <c s="2" t="s" r="C1">
        <v>79</v>
      </c>
      <c s="2" t="s" r="E1">
        <v>1</v>
      </c>
    </row>
    <row spans="1:7" r="2">
      <c s="2" t="s" r="C2">
        <v>276</v>
      </c>
      <c s="2" t="s" r="D2">
        <v>277</v>
      </c>
      <c s="2" t="s" r="E2">
        <v>278</v>
      </c>
      <c s="2" t="s" r="F2">
        <v>277</v>
      </c>
      <c s="2" t="s" r="G2">
        <v>279</v>
      </c>
    </row>
    <row spans="1:7" r="3">
      <c s="3" t="s" r="A3">
        <v>149</v>
      </c>
    </row>
    <row spans="1:7" r="4">
      <c s="4" t="s" r="A4">
        <v>280</v>
      </c>
      <c s="5" t="n" r="E4">
        <v>2</v>
      </c>
    </row>
    <row spans="1:7" r="5">
      <c s="4" t="s" r="A5">
        <v>281</v>
      </c>
      <c s="5" t="n" r="E5">
        <v>2</v>
      </c>
    </row>
    <row spans="1:7" r="6">
      <c s="3" t="s" r="A6">
        <v>149</v>
      </c>
    </row>
    <row spans="1:7" r="7">
      <c s="4" t="s" r="A7">
        <v>282</v>
      </c>
      <c s="7" t="n" r="C7">
        <v>788417</v>
      </c>
      <c s="7" t="n" r="D7">
        <v>816574</v>
      </c>
      <c s="7" t="n" r="E7">
        <v>1548815</v>
      </c>
      <c s="7" t="n" r="F7">
        <v>1588960</v>
      </c>
    </row>
    <row spans="1:7" r="8">
      <c s="4" t="s" r="A8">
        <v>283</v>
      </c>
      <c s="5" t="n" r="C8">
        <v>718485</v>
      </c>
      <c s="5" t="n" r="D8">
        <v>803330</v>
      </c>
      <c s="5" t="n" r="E8">
        <v>1444807</v>
      </c>
      <c s="5" t="n" r="F8">
        <v>1603490</v>
      </c>
    </row>
    <row spans="1:7" r="9">
      <c s="4" t="s" r="A9">
        <v>284</v>
      </c>
      <c s="5" t="n" r="C9">
        <v>64659</v>
      </c>
      <c s="5" t="n" r="D9">
        <v>64252</v>
      </c>
      <c s="5" t="n" r="E9">
        <v>130350</v>
      </c>
      <c s="5" t="n" r="F9">
        <v>126567</v>
      </c>
    </row>
    <row spans="1:7" r="10">
      <c s="4" t="s" r="A10">
        <v>98</v>
      </c>
      <c s="5" t="n" r="C10">
        <v>18081</v>
      </c>
      <c s="5" t="n" r="D10">
        <v>16138</v>
      </c>
      <c s="5" t="n" r="E10">
        <v>36546</v>
      </c>
      <c s="5" t="n" r="F10">
        <v>31814</v>
      </c>
    </row>
    <row spans="1:7" r="11">
      <c s="4" t="s" r="A11">
        <v>285</v>
      </c>
      <c s="5" t="n" r="C11">
        <v>52548</v>
      </c>
      <c s="5" t="n" r="D11">
        <v>-5001</v>
      </c>
      <c s="5" t="n" r="E11">
        <v>68798</v>
      </c>
      <c s="5" t="n" r="F11">
        <v>-48175</v>
      </c>
    </row>
    <row spans="1:7" r="12">
      <c s="4" t="s" r="A12">
        <v>286</v>
      </c>
      <c s="5" t="n" r="C12">
        <v>11623</v>
      </c>
      <c s="5" t="n" r="D12">
        <v>13873</v>
      </c>
      <c s="5" t="n" r="E12">
        <v>11623</v>
      </c>
      <c s="5" t="n" r="F12">
        <v>13873</v>
      </c>
      <c s="7" t="n" r="G12">
        <v>12748</v>
      </c>
    </row>
    <row spans="1:7" r="13">
      <c s="4" t="s" r="A13">
        <v>48</v>
      </c>
      <c s="5" t="n" r="C13">
        <v>4838554</v>
      </c>
      <c s="5" t="n" r="D13">
        <v>4279841</v>
      </c>
      <c s="5" t="n" r="E13">
        <v>4838554</v>
      </c>
      <c s="5" t="n" r="F13">
        <v>4279841</v>
      </c>
      <c s="7" t="n" r="G13">
        <v>4409928</v>
      </c>
    </row>
    <row spans="1:7" r="14">
      <c s="4" t="s" r="A14">
        <v>287</v>
      </c>
      <c s="5" t="n" r="C14">
        <v>253800</v>
      </c>
      <c s="5" t="n" r="D14">
        <v>242360</v>
      </c>
      <c s="5" t="n" r="E14">
        <v>523070</v>
      </c>
      <c s="5" t="n" r="F14">
        <v>297508</v>
      </c>
    </row>
    <row spans="1:7" r="15">
      <c s="4" t="s" r="A15">
        <v>288</v>
      </c>
    </row>
    <row spans="1:7" r="16">
      <c s="3" t="s" r="A16">
        <v>149</v>
      </c>
    </row>
    <row spans="1:7" r="17">
      <c s="4" t="s" r="A17">
        <v>282</v>
      </c>
      <c s="5" t="n" r="C17">
        <v>5204</v>
      </c>
      <c s="5" t="n" r="D17">
        <v>74</v>
      </c>
      <c s="5" t="n" r="E17">
        <v>8975</v>
      </c>
      <c s="5" t="n" r="F17">
        <v>948</v>
      </c>
    </row>
    <row spans="1:7" r="18">
      <c s="4" t="s" r="A18">
        <v>283</v>
      </c>
      <c s="5" t="n" r="C18">
        <v>651</v>
      </c>
      <c s="5" t="n" r="D18">
        <v>-112</v>
      </c>
      <c s="5" t="n" r="E18">
        <v>1703</v>
      </c>
      <c s="5" t="n" r="F18">
        <v>-20</v>
      </c>
    </row>
    <row spans="1:7" r="19">
      <c s="4" t="s" r="A19">
        <v>284</v>
      </c>
      <c s="5" t="n" r="C19">
        <v>262</v>
      </c>
      <c s="5" t="n" r="E19">
        <v>524</v>
      </c>
    </row>
    <row spans="1:7" r="20">
      <c s="4" t="s" r="A20">
        <v>98</v>
      </c>
      <c s="5" t="n" r="D20">
        <v>734</v>
      </c>
      <c s="5" t="n" r="F20">
        <v>1509</v>
      </c>
    </row>
    <row spans="1:7" r="21">
      <c s="4" t="s" r="A21">
        <v>289</v>
      </c>
    </row>
    <row spans="1:7" r="22">
      <c s="3" t="s" r="A22">
        <v>149</v>
      </c>
    </row>
    <row spans="1:7" r="23">
      <c s="4" t="s" r="A23">
        <v>282</v>
      </c>
      <c s="5" t="n" r="C23">
        <v>478121</v>
      </c>
      <c s="5" t="n" r="D23">
        <v>475501</v>
      </c>
      <c s="5" t="n" r="E23">
        <v>926191</v>
      </c>
      <c s="5" t="n" r="F23">
        <v>922543</v>
      </c>
    </row>
    <row spans="1:7" r="24">
      <c s="4" t="s" r="A24">
        <v>283</v>
      </c>
      <c s="5" t="n" r="C24">
        <v>412244</v>
      </c>
      <c s="5" t="n" r="D24">
        <v>433551</v>
      </c>
      <c s="5" t="n" r="E24">
        <v>818263</v>
      </c>
      <c s="5" t="n" r="F24">
        <v>859193</v>
      </c>
    </row>
    <row spans="1:7" r="25">
      <c s="4" t="s" r="A25">
        <v>284</v>
      </c>
      <c s="5" t="n" r="C25">
        <v>42716</v>
      </c>
      <c s="5" t="n" r="D25">
        <v>41958</v>
      </c>
      <c s="5" t="n" r="E25">
        <v>86484</v>
      </c>
      <c s="5" t="n" r="F25">
        <v>81958</v>
      </c>
    </row>
    <row spans="1:7" r="26">
      <c s="4" t="s" r="A26">
        <v>98</v>
      </c>
      <c s="5" t="n" r="C26">
        <v>15440</v>
      </c>
      <c s="5" t="n" r="D26">
        <v>10661</v>
      </c>
      <c s="5" t="n" r="E26">
        <v>29466</v>
      </c>
      <c s="5" t="n" r="F26">
        <v>20687</v>
      </c>
    </row>
    <row spans="1:7" r="27">
      <c s="4" t="s" r="A27">
        <v>48</v>
      </c>
      <c s="5" t="n" r="C27">
        <v>3406620</v>
      </c>
      <c s="5" t="n" r="D27">
        <v>2688143</v>
      </c>
      <c s="5" t="n" r="E27">
        <v>3406620</v>
      </c>
      <c s="5" t="n" r="F27">
        <v>2688143</v>
      </c>
    </row>
    <row spans="1:7" r="28">
      <c s="4" t="s" r="A28">
        <v>287</v>
      </c>
      <c s="5" t="n" r="C28">
        <v>246322</v>
      </c>
      <c s="5" t="n" r="D28">
        <v>234986</v>
      </c>
      <c s="5" t="n" r="E28">
        <v>508347</v>
      </c>
      <c s="5" t="n" r="F28">
        <v>282842</v>
      </c>
    </row>
    <row spans="1:7" r="29">
      <c s="4" t="s" r="A29">
        <v>290</v>
      </c>
    </row>
    <row spans="1:7" r="30">
      <c s="3" t="s" r="A30">
        <v>149</v>
      </c>
    </row>
    <row spans="1:7" r="31">
      <c s="4" t="s" r="A31">
        <v>282</v>
      </c>
      <c s="5" t="n" r="C31">
        <v>305092</v>
      </c>
      <c s="5" t="n" r="D31">
        <v>340599</v>
      </c>
      <c s="5" t="n" r="E31">
        <v>613649</v>
      </c>
      <c s="5" t="n" r="F31">
        <v>665469</v>
      </c>
    </row>
    <row spans="1:7" r="32">
      <c s="4" t="s" r="A32">
        <v>283</v>
      </c>
      <c s="5" t="n" r="C32">
        <v>305590</v>
      </c>
      <c s="5" t="n" r="D32">
        <v>369891</v>
      </c>
      <c s="5" t="n" r="E32">
        <v>624841</v>
      </c>
      <c s="5" t="n" r="F32">
        <v>744317</v>
      </c>
    </row>
    <row spans="1:7" r="33">
      <c s="4" t="s" r="A33">
        <v>284</v>
      </c>
      <c s="5" t="n" r="C33">
        <v>21681</v>
      </c>
      <c s="5" t="n" r="D33">
        <v>22294</v>
      </c>
      <c s="5" t="n" r="E33">
        <v>43342</v>
      </c>
      <c s="5" t="n" r="F33">
        <v>44609</v>
      </c>
    </row>
    <row spans="1:7" r="34">
      <c s="4" t="s" r="A34">
        <v>98</v>
      </c>
      <c s="5" t="n" r="C34">
        <v>2641</v>
      </c>
      <c s="5" t="n" r="D34">
        <v>4743</v>
      </c>
      <c s="5" t="n" r="E34">
        <v>7080</v>
      </c>
      <c s="5" t="n" r="F34">
        <v>9618</v>
      </c>
    </row>
    <row spans="1:7" r="35">
      <c s="4" t="s" r="A35">
        <v>286</v>
      </c>
      <c s="5" t="n" r="C35">
        <v>11623</v>
      </c>
      <c s="5" t="n" r="D35">
        <v>13873</v>
      </c>
      <c s="5" t="n" r="E35">
        <v>11623</v>
      </c>
      <c s="5" t="n" r="F35">
        <v>13873</v>
      </c>
    </row>
    <row spans="1:7" r="36">
      <c s="4" t="s" r="A36">
        <v>48</v>
      </c>
      <c s="5" t="n" r="C36">
        <v>1431934</v>
      </c>
      <c s="5" t="n" r="D36">
        <v>1591698</v>
      </c>
      <c s="5" t="n" r="E36">
        <v>1431934</v>
      </c>
      <c s="5" t="n" r="F36">
        <v>1591698</v>
      </c>
    </row>
    <row spans="1:7" r="37">
      <c s="4" t="s" r="A37">
        <v>287</v>
      </c>
      <c s="5" t="n" r="C37">
        <v>7478</v>
      </c>
      <c s="5" t="n" r="D37">
        <v>7374</v>
      </c>
      <c s="5" t="n" r="E37">
        <v>14723</v>
      </c>
      <c s="5" t="n" r="F37">
        <v>14666</v>
      </c>
    </row>
    <row spans="1:7" r="38">
      <c s="4" t="s" r="A38">
        <v>291</v>
      </c>
    </row>
    <row spans="1:7" r="39">
      <c s="3" t="s" r="A39">
        <v>149</v>
      </c>
    </row>
    <row spans="1:7" r="40">
      <c s="4" t="s" r="A40">
        <v>285</v>
      </c>
      <c s="4" t="s" r="B40">
        <v>292</v>
      </c>
      <c s="5" t="n" r="C40">
        <v>51851</v>
      </c>
      <c s="5" t="n" r="D40">
        <v>-2894</v>
      </c>
      <c s="5" t="n" r="E40">
        <v>67462</v>
      </c>
      <c s="5" t="n" r="F40">
        <v>-46344</v>
      </c>
    </row>
    <row spans="1:7" r="41">
      <c s="4" t="s" r="A41">
        <v>293</v>
      </c>
    </row>
    <row spans="1:7" r="42">
      <c s="3" t="s" r="A42">
        <v>149</v>
      </c>
    </row>
    <row spans="1:7" r="43">
      <c s="4" t="s" r="A43">
        <v>285</v>
      </c>
      <c s="4" t="s" r="B43">
        <v>292</v>
      </c>
      <c s="5" t="n" r="C43">
        <v>4553</v>
      </c>
      <c s="5" t="n" r="D43">
        <v>-148</v>
      </c>
      <c s="5" t="n" r="E43">
        <v>7272</v>
      </c>
      <c s="5" t="n" r="F43">
        <v>-541</v>
      </c>
    </row>
    <row spans="1:7" r="44">
      <c s="4" t="s" r="A44">
        <v>294</v>
      </c>
    </row>
    <row spans="1:7" r="45">
      <c s="3" t="s" r="A45">
        <v>149</v>
      </c>
    </row>
    <row spans="1:7" r="46">
      <c s="4" t="s" r="A46">
        <v>285</v>
      </c>
      <c s="4" t="s" r="B46">
        <v>292</v>
      </c>
      <c s="5" t="n" r="C46">
        <v>50437</v>
      </c>
      <c s="5" t="n" r="D46">
        <v>31289</v>
      </c>
      <c s="5" t="n" r="E46">
        <v>78462</v>
      </c>
      <c s="5" t="n" r="F46">
        <v>42663</v>
      </c>
    </row>
    <row spans="1:7" r="47">
      <c s="4" t="s" r="A47">
        <v>295</v>
      </c>
    </row>
    <row spans="1:7" r="48">
      <c s="3" t="s" r="A48">
        <v>149</v>
      </c>
    </row>
    <row spans="1:7" r="49">
      <c s="4" t="s" r="A49">
        <v>285</v>
      </c>
      <c s="4" t="s" r="B49">
        <v>292</v>
      </c>
      <c s="7" t="n" r="C49">
        <v>-3139</v>
      </c>
      <c s="7" t="n" r="D49">
        <v>-34035</v>
      </c>
      <c s="7" t="n" r="E49">
        <v>-18272</v>
      </c>
      <c s="7" t="n" r="F49">
        <v>-88466</v>
      </c>
    </row>
    <row spans="1:7" r="50">
      <c t="n" r="A50"/>
    </row>
    <row spans="1:7" r="51">
      <c s="4" t="s" r="A51">
        <v>292</v>
      </c>
      <c s="4" t="s" r="B51">
        <v>296</v>
      </c>
    </row>
  </sheetData>
  <mergeCells count="5">
    <mergeCell ref="A1:B2"/>
    <mergeCell ref="C1:D1"/>
    <mergeCell ref="E1:F1"/>
    <mergeCell ref="A50:F50"/>
    <mergeCell ref="B51:F5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1"/>
  </cols>
  <sheetData>
    <row spans="1:4" r="1">
      <c s="1" t="s" r="A1">
        <v>297</v>
      </c>
      <c s="2" t="s" r="B1">
        <v>79</v>
      </c>
      <c s="2" t="s" r="C1">
        <v>1</v>
      </c>
    </row>
    <row spans="1:4" r="2">
      <c s="2" t="s" r="B2">
        <v>298</v>
      </c>
      <c s="2" t="s" r="C2">
        <v>298</v>
      </c>
      <c s="2" t="s" r="D2">
        <v>279</v>
      </c>
    </row>
    <row spans="1:4" r="3">
      <c s="3" t="s" r="A3">
        <v>151</v>
      </c>
    </row>
    <row spans="1:4" r="4">
      <c s="4" t="s" r="A4">
        <v>299</v>
      </c>
      <c s="5" t="n" r="C4">
        <v>510</v>
      </c>
    </row>
    <row spans="1:4" r="5">
      <c s="3" t="s" r="A5">
        <v>300</v>
      </c>
    </row>
    <row spans="1:4" r="6">
      <c s="4" t="s" r="A6">
        <v>301</v>
      </c>
      <c s="7" t="n" r="B6">
        <v>25000</v>
      </c>
      <c s="7" t="n" r="C6">
        <v>25000</v>
      </c>
    </row>
    <row spans="1:4" r="7">
      <c s="4" t="s" r="A7">
        <v>302</v>
      </c>
      <c s="4" t="s" r="C7">
        <v>303</v>
      </c>
    </row>
    <row spans="1:4" r="8">
      <c s="4" t="s" r="A8">
        <v>304</v>
      </c>
      <c s="4" t="s" r="B8">
        <v>305</v>
      </c>
      <c s="4" t="s" r="C8">
        <v>305</v>
      </c>
    </row>
    <row spans="1:4" r="9">
      <c s="3" t="s" r="A9">
        <v>306</v>
      </c>
    </row>
    <row spans="1:4" r="10">
      <c s="4" t="s" r="A10">
        <v>307</v>
      </c>
      <c s="7" t="n" r="B10">
        <v>131544</v>
      </c>
      <c s="7" t="n" r="C10">
        <v>131544</v>
      </c>
    </row>
    <row spans="1:4" r="11">
      <c s="5" t="n" r="A11">
        <v>2016</v>
      </c>
      <c s="5" t="n" r="B11">
        <v>268307</v>
      </c>
      <c s="5" t="n" r="C11">
        <v>268307</v>
      </c>
    </row>
    <row spans="1:4" r="12">
      <c s="5" t="n" r="A12">
        <v>2017</v>
      </c>
      <c s="5" t="n" r="B12">
        <v>201693</v>
      </c>
      <c s="5" t="n" r="C12">
        <v>201693</v>
      </c>
    </row>
    <row spans="1:4" r="13">
      <c s="5" t="n" r="A13">
        <v>2018</v>
      </c>
      <c s="5" t="n" r="B13">
        <v>157203</v>
      </c>
      <c s="5" t="n" r="C13">
        <v>157203</v>
      </c>
    </row>
    <row spans="1:4" r="14">
      <c s="5" t="n" r="A14">
        <v>2019</v>
      </c>
      <c s="5" t="n" r="B14">
        <v>120257</v>
      </c>
      <c s="5" t="n" r="C14">
        <v>120257</v>
      </c>
    </row>
    <row spans="1:4" r="15">
      <c s="4" t="s" r="A15">
        <v>308</v>
      </c>
      <c s="5" t="n" r="B15">
        <v>453812</v>
      </c>
      <c s="5" t="n" r="C15">
        <v>453812</v>
      </c>
    </row>
    <row spans="1:4" r="16">
      <c s="4" t="s" r="A16">
        <v>309</v>
      </c>
      <c s="7" t="n" r="B16">
        <v>1332816</v>
      </c>
      <c s="7" t="n" r="C16">
        <v>1332816</v>
      </c>
    </row>
    <row spans="1:4" r="17">
      <c s="10" t="n" r="A17">
        <v>175</v>
      </c>
    </row>
    <row spans="1:4" r="18">
      <c s="3" t="s" r="A18">
        <v>300</v>
      </c>
    </row>
    <row spans="1:4" r="19">
      <c s="4" t="s" r="A19">
        <v>310</v>
      </c>
      <c s="5" t="n" r="C19">
        <v>17</v>
      </c>
    </row>
    <row spans="1:4" r="20">
      <c s="4" t="s" r="A20">
        <v>311</v>
      </c>
      <c s="5" t="n" r="B20">
        <v>9</v>
      </c>
      <c s="5" t="n" r="C20">
        <v>18</v>
      </c>
    </row>
    <row spans="1:4" r="21">
      <c s="4" t="s" r="A21">
        <v>312</v>
      </c>
      <c s="7" t="n" r="B21">
        <v>204500</v>
      </c>
      <c s="7" t="n" r="C21">
        <v>407600</v>
      </c>
    </row>
    <row spans="1:4" r="22">
      <c s="4" t="s" r="A22">
        <v>302</v>
      </c>
      <c s="4" t="s" r="C22">
        <v>313</v>
      </c>
    </row>
    <row spans="1:4" r="23">
      <c s="4" t="s" r="A23">
        <v>314</v>
      </c>
    </row>
    <row spans="1:4" r="24">
      <c s="3" t="s" r="A24">
        <v>300</v>
      </c>
    </row>
    <row spans="1:4" r="25">
      <c s="4" t="s" r="A25">
        <v>304</v>
      </c>
      <c s="4" t="s" r="B25">
        <v>315</v>
      </c>
      <c s="4" t="s" r="C25">
        <v>315</v>
      </c>
    </row>
    <row spans="1:4" r="26">
      <c s="4" t="s" r="A26">
        <v>316</v>
      </c>
    </row>
    <row spans="1:4" r="27">
      <c s="3" t="s" r="A27">
        <v>300</v>
      </c>
    </row>
    <row spans="1:4" r="28">
      <c s="4" t="s" r="A28">
        <v>304</v>
      </c>
      <c s="4" t="s" r="B28">
        <v>317</v>
      </c>
      <c s="4" t="s" r="C28">
        <v>317</v>
      </c>
    </row>
    <row spans="1:4" r="29">
      <c s="11" t="n" r="A29">
        <v>120</v>
      </c>
    </row>
    <row spans="1:4" r="30">
      <c s="3" t="s" r="A30">
        <v>306</v>
      </c>
    </row>
    <row spans="1:4" r="31">
      <c s="4" t="s" r="A31">
        <v>309</v>
      </c>
      <c s="7" t="n" r="B31">
        <v>2900</v>
      </c>
      <c s="7" t="n" r="C31">
        <v>2900</v>
      </c>
      <c s="7" t="n" r="D31">
        <v>3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318</v>
      </c>
      <c s="2" t="s" r="B1">
        <v>1</v>
      </c>
      <c t="n" r="C1"/>
    </row>
    <row spans="1:4" r="2">
      <c s="2" t="s" r="B2">
        <v>2</v>
      </c>
      <c s="2" t="s" r="C2">
        <v>25</v>
      </c>
    </row>
    <row spans="1:4" r="3">
      <c s="3" t="s" r="A3">
        <v>153</v>
      </c>
    </row>
    <row spans="1:4" r="4">
      <c s="4" t="s" r="A4">
        <v>28</v>
      </c>
      <c s="7" t="n" r="B4">
        <v>322050</v>
      </c>
      <c s="7" t="n" r="C4">
        <v>415273</v>
      </c>
    </row>
    <row spans="1:4" r="5">
      <c s="4" t="s" r="A5">
        <v>319</v>
      </c>
    </row>
    <row spans="1:4" r="6">
      <c s="3" t="s" r="A6">
        <v>320</v>
      </c>
    </row>
    <row spans="1:4" r="7">
      <c s="4" t="s" r="A7">
        <v>321</v>
      </c>
      <c s="5" t="n" r="B7">
        <v>2309</v>
      </c>
    </row>
    <row spans="1:4" r="8">
      <c s="4" t="s" r="A8">
        <v>322</v>
      </c>
      <c s="5" t="n" r="B8">
        <v>-14</v>
      </c>
    </row>
    <row spans="1:4" r="9">
      <c s="4" t="s" r="A9">
        <v>323</v>
      </c>
      <c s="5" t="n" r="B9">
        <v>2295</v>
      </c>
    </row>
    <row spans="1:4" r="10">
      <c s="4" t="s" r="A10">
        <v>324</v>
      </c>
    </row>
    <row spans="1:4" r="11">
      <c s="3" t="s" r="A11">
        <v>153</v>
      </c>
    </row>
    <row spans="1:4" r="12">
      <c s="4" t="s" r="A12">
        <v>325</v>
      </c>
      <c s="5" t="n" r="B12">
        <v>493400</v>
      </c>
      <c s="5" t="n" r="C12">
        <v>548000</v>
      </c>
    </row>
    <row spans="1:4" r="13">
      <c s="4" t="s" r="A13">
        <v>326</v>
      </c>
      <c s="5" t="n" r="B13">
        <v>493200</v>
      </c>
      <c s="5" t="n" r="C13">
        <v>547500</v>
      </c>
    </row>
    <row spans="1:4" r="14">
      <c s="4" t="s" r="A14">
        <v>327</v>
      </c>
    </row>
    <row spans="1:4" r="15">
      <c s="3" t="s" r="A15">
        <v>153</v>
      </c>
    </row>
    <row spans="1:4" r="16">
      <c s="4" t="s" r="A16">
        <v>28</v>
      </c>
      <c s="5" t="n" r="B16">
        <v>322050</v>
      </c>
      <c s="5" t="n" r="C16">
        <v>415273</v>
      </c>
    </row>
    <row spans="1:4" r="17">
      <c s="4" t="s" r="A17">
        <v>328</v>
      </c>
      <c s="5" t="n" r="B17">
        <v>182749</v>
      </c>
      <c s="5" t="n" r="C17">
        <v>143857</v>
      </c>
    </row>
    <row spans="1:4" r="18">
      <c s="4" t="s" r="A18">
        <v>329</v>
      </c>
      <c s="5" t="n" r="B18">
        <v>2295</v>
      </c>
      <c s="5" t="n" r="C18">
        <v>2309</v>
      </c>
    </row>
    <row spans="1:4" r="19">
      <c s="4" t="s" r="A19">
        <v>330</v>
      </c>
      <c s="5" t="n" r="B19">
        <v>507094</v>
      </c>
      <c s="5" t="n" r="C19">
        <v>561439</v>
      </c>
    </row>
    <row spans="1:4" r="20">
      <c s="4" t="s" r="A20">
        <v>331</v>
      </c>
    </row>
    <row spans="1:4" r="21">
      <c s="3" t="s" r="A21">
        <v>153</v>
      </c>
    </row>
    <row spans="1:4" r="22">
      <c s="4" t="s" r="A22">
        <v>28</v>
      </c>
      <c s="5" t="n" r="B22">
        <v>313961</v>
      </c>
      <c s="5" t="n" r="C22">
        <v>410163</v>
      </c>
    </row>
    <row spans="1:4" r="23">
      <c s="4" t="s" r="A23">
        <v>332</v>
      </c>
    </row>
    <row spans="1:4" r="24">
      <c s="3" t="s" r="A24">
        <v>153</v>
      </c>
    </row>
    <row spans="1:4" r="25">
      <c s="4" t="s" r="A25">
        <v>28</v>
      </c>
      <c s="5" t="n" r="B25">
        <v>8089</v>
      </c>
      <c s="5" t="n" r="C25">
        <v>5110</v>
      </c>
    </row>
    <row spans="1:4" r="26">
      <c s="4" t="s" r="A26">
        <v>333</v>
      </c>
    </row>
    <row spans="1:4" r="27">
      <c s="3" t="s" r="A27">
        <v>153</v>
      </c>
    </row>
    <row spans="1:4" r="28">
      <c s="4" t="s" r="A28">
        <v>328</v>
      </c>
      <c s="5" t="n" r="B28">
        <v>182749</v>
      </c>
      <c s="5" t="n" r="C28">
        <v>143857</v>
      </c>
    </row>
    <row spans="1:4" r="29">
      <c s="4" t="s" r="A29">
        <v>330</v>
      </c>
      <c s="5" t="n" r="B29">
        <v>182749</v>
      </c>
      <c s="5" t="n" r="C29">
        <v>143857</v>
      </c>
    </row>
    <row spans="1:4" r="30">
      <c s="4" t="s" r="A30">
        <v>334</v>
      </c>
    </row>
    <row spans="1:4" r="31">
      <c s="3" t="s" r="A31">
        <v>153</v>
      </c>
    </row>
    <row spans="1:4" r="32">
      <c s="4" t="s" r="A32">
        <v>28</v>
      </c>
      <c s="5" t="n" r="B32">
        <v>322050</v>
      </c>
      <c s="5" t="n" r="C32">
        <v>415273</v>
      </c>
    </row>
    <row spans="1:4" r="33">
      <c s="4" t="s" r="A33">
        <v>330</v>
      </c>
      <c s="5" t="n" r="B33">
        <v>322050</v>
      </c>
      <c s="5" t="n" r="C33">
        <v>415273</v>
      </c>
    </row>
    <row spans="1:4" r="34">
      <c s="3" t="s" r="A34">
        <v>335</v>
      </c>
    </row>
    <row spans="1:4" r="35">
      <c s="4" t="s" r="A35">
        <v>336</v>
      </c>
      <c s="5" t="n" r="B35">
        <v>2087100</v>
      </c>
      <c s="5" t="n" r="C35">
        <v>1813100</v>
      </c>
    </row>
    <row spans="1:4" r="36">
      <c s="4" t="s" r="A36">
        <v>337</v>
      </c>
      <c s="5" t="n" r="B36">
        <v>2064200</v>
      </c>
      <c s="5" t="n" r="C36">
        <v>1745800</v>
      </c>
    </row>
    <row spans="1:4" r="37">
      <c s="4" t="s" r="A37">
        <v>338</v>
      </c>
    </row>
    <row spans="1:4" r="38">
      <c s="3" t="s" r="A38">
        <v>153</v>
      </c>
    </row>
    <row spans="1:4" r="39">
      <c s="4" t="s" r="A39">
        <v>28</v>
      </c>
      <c s="5" t="n" r="B39">
        <v>313961</v>
      </c>
      <c s="5" t="n" r="C39">
        <v>410163</v>
      </c>
    </row>
    <row spans="1:4" r="40">
      <c s="4" t="s" r="A40">
        <v>339</v>
      </c>
    </row>
    <row spans="1:4" r="41">
      <c s="3" t="s" r="A41">
        <v>153</v>
      </c>
    </row>
    <row spans="1:4" r="42">
      <c s="4" t="s" r="A42">
        <v>28</v>
      </c>
      <c s="5" t="n" r="B42">
        <v>8089</v>
      </c>
      <c s="5" t="n" r="C42">
        <v>5110</v>
      </c>
    </row>
    <row spans="1:4" r="43">
      <c s="4" t="s" r="A43">
        <v>340</v>
      </c>
    </row>
    <row spans="1:4" r="44">
      <c s="3" t="s" r="A44">
        <v>153</v>
      </c>
    </row>
    <row spans="1:4" r="45">
      <c s="4" t="s" r="A45">
        <v>329</v>
      </c>
      <c s="5" t="n" r="B45">
        <v>2295</v>
      </c>
      <c s="5" t="n" r="C45">
        <v>2309</v>
      </c>
      <c s="4" t="s" r="D45">
        <v>292</v>
      </c>
    </row>
    <row spans="1:4" r="46">
      <c s="4" t="s" r="A46">
        <v>330</v>
      </c>
      <c s="7" t="n" r="B46">
        <v>2295</v>
      </c>
      <c s="7" t="n" r="C46">
        <v>2309</v>
      </c>
    </row>
    <row spans="1:4" r="47">
      <c t="n" r="A47"/>
    </row>
    <row spans="1:4" r="48">
      <c s="4" t="s" r="A48">
        <v>292</v>
      </c>
      <c s="4" t="s" r="B48">
        <v>341</v>
      </c>
    </row>
  </sheetData>
  <mergeCells count="5">
    <mergeCell ref="A1:A2"/>
    <mergeCell ref="C1:D1"/>
    <mergeCell ref="C2:D2"/>
    <mergeCell ref="A47:D47"/>
    <mergeCell ref="B48:D4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7"/>
    <col customWidth="1" max="3" min="3" width="7"/>
  </cols>
  <sheetData>
    <row spans="1:3" r="1">
      <c s="1" t="s" r="A1">
        <v>342</v>
      </c>
      <c s="2" t="s" r="B1">
        <v>343</v>
      </c>
      <c s="2" t="s" r="C1">
        <v>343</v>
      </c>
    </row>
    <row spans="1:3" r="2">
      <c s="4" t="s" r="A2">
        <v>344</v>
      </c>
      <c s="4" t="s" r="B2">
        <v>345</v>
      </c>
      <c s="4" t="s" r="C2">
        <v>3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0</v>
      </c>
      <c s="2" t="s" r="B1">
        <v>2</v>
      </c>
      <c s="2" t="s" r="C1">
        <v>25</v>
      </c>
    </row>
    <row spans="1:3" r="2">
      <c s="3" t="s" r="A2">
        <v>71</v>
      </c>
    </row>
    <row spans="1:3" r="3">
      <c s="4" t="s" r="A3">
        <v>72</v>
      </c>
      <c s="5" t="n" r="B3">
        <v>5000000</v>
      </c>
      <c s="5" t="n" r="C3">
        <v>5000000</v>
      </c>
    </row>
    <row spans="1:3" r="4">
      <c s="4" t="s" r="A4">
        <v>73</v>
      </c>
      <c s="5" t="n" r="B4">
        <v>0</v>
      </c>
      <c s="5" t="n" r="C4">
        <v>0</v>
      </c>
    </row>
    <row spans="1:3" r="5">
      <c s="4" t="s" r="A5">
        <v>74</v>
      </c>
      <c s="7" t="n" r="B5">
        <v>0</v>
      </c>
      <c s="7" t="n" r="C5">
        <v>0</v>
      </c>
    </row>
    <row spans="1:3" r="6">
      <c s="4" t="s" r="A6">
        <v>75</v>
      </c>
      <c s="5" t="n" r="B6">
        <v>120000000</v>
      </c>
      <c s="5" t="n" r="C6">
        <v>120000000</v>
      </c>
    </row>
    <row spans="1:3" r="7">
      <c s="4" t="s" r="A7">
        <v>76</v>
      </c>
      <c s="5" t="n" r="B7">
        <v>78496807</v>
      </c>
      <c s="5" t="n" r="C7">
        <v>77951411</v>
      </c>
    </row>
    <row spans="1:3" r="8">
      <c s="4" t="s" r="A8">
        <v>77</v>
      </c>
      <c s="5" t="n" r="B8">
        <v>28015386</v>
      </c>
      <c s="5" t="n" r="C8">
        <v>26765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773107</v>
      </c>
      <c s="7" t="n" r="C4">
        <v>800548</v>
      </c>
      <c s="7" t="n" r="D4">
        <v>1515605</v>
      </c>
      <c s="7" t="n" r="E4">
        <v>1556187</v>
      </c>
    </row>
    <row spans="1:5" r="5">
      <c s="4" t="s" r="A5">
        <v>83</v>
      </c>
      <c s="5" t="n" r="B5">
        <v>15310</v>
      </c>
      <c s="5" t="n" r="C5">
        <v>16026</v>
      </c>
      <c s="5" t="n" r="D5">
        <v>33210</v>
      </c>
      <c s="5" t="n" r="E5">
        <v>32773</v>
      </c>
    </row>
    <row spans="1:5" r="6">
      <c s="4" t="s" r="A6">
        <v>84</v>
      </c>
      <c s="5" t="n" r="B6">
        <v>788417</v>
      </c>
      <c s="5" t="n" r="C6">
        <v>816574</v>
      </c>
      <c s="5" t="n" r="D6">
        <v>1548815</v>
      </c>
      <c s="5" t="n" r="E6">
        <v>1588960</v>
      </c>
    </row>
    <row spans="1:5" r="7">
      <c s="3" t="s" r="A7">
        <v>85</v>
      </c>
    </row>
    <row spans="1:5" r="8">
      <c s="4" t="s" r="A8">
        <v>86</v>
      </c>
      <c s="5" t="n" r="B8">
        <v>298573</v>
      </c>
      <c s="5" t="n" r="C8">
        <v>310844</v>
      </c>
      <c s="5" t="n" r="D8">
        <v>601418</v>
      </c>
      <c s="5" t="n" r="E8">
        <v>628486</v>
      </c>
    </row>
    <row spans="1:5" r="9">
      <c s="4" t="s" r="A9">
        <v>87</v>
      </c>
      <c s="5" t="n" r="B9">
        <v>156319</v>
      </c>
      <c s="5" t="n" r="C9">
        <v>171722</v>
      </c>
      <c s="5" t="n" r="D9">
        <v>314576</v>
      </c>
      <c s="5" t="n" r="E9">
        <v>349984</v>
      </c>
    </row>
    <row spans="1:5" r="10">
      <c s="4" t="s" r="A10">
        <v>88</v>
      </c>
      <c s="5" t="n" r="B10">
        <v>68442</v>
      </c>
      <c s="5" t="n" r="C10">
        <v>79449</v>
      </c>
      <c s="5" t="n" r="D10">
        <v>138854</v>
      </c>
      <c s="5" t="n" r="E10">
        <v>159783</v>
      </c>
    </row>
    <row spans="1:5" r="11">
      <c s="4" t="s" r="A11">
        <v>89</v>
      </c>
      <c s="5" t="n" r="B11">
        <v>64659</v>
      </c>
      <c s="5" t="n" r="C11">
        <v>64252</v>
      </c>
      <c s="5" t="n" r="D11">
        <v>130350</v>
      </c>
      <c s="5" t="n" r="E11">
        <v>126567</v>
      </c>
    </row>
    <row spans="1:5" r="12">
      <c s="4" t="s" r="A12">
        <v>90</v>
      </c>
      <c s="5" t="n" r="B12">
        <v>31192</v>
      </c>
      <c s="5" t="n" r="C12">
        <v>58018</v>
      </c>
      <c s="5" t="n" r="D12">
        <v>58492</v>
      </c>
      <c s="5" t="n" r="E12">
        <v>105243</v>
      </c>
    </row>
    <row spans="1:5" r="13">
      <c s="4" t="s" r="A13">
        <v>91</v>
      </c>
      <c s="5" t="n" r="B13">
        <v>20117</v>
      </c>
      <c s="5" t="n" r="C13">
        <v>32314</v>
      </c>
      <c s="5" t="n" r="D13">
        <v>44089</v>
      </c>
      <c s="5" t="n" r="E13">
        <v>69332</v>
      </c>
    </row>
    <row spans="1:5" r="14">
      <c s="4" t="s" r="A14">
        <v>92</v>
      </c>
      <c s="5" t="n" r="C14">
        <v>4713</v>
      </c>
      <c s="5" t="n" r="E14">
        <v>4713</v>
      </c>
    </row>
    <row spans="1:5" r="15">
      <c s="4" t="s" r="A15">
        <v>93</v>
      </c>
      <c s="5" t="n" r="B15">
        <v>79183</v>
      </c>
      <c s="5" t="n" r="C15">
        <v>82018</v>
      </c>
      <c s="5" t="n" r="D15">
        <v>157028</v>
      </c>
      <c s="5" t="n" r="E15">
        <v>159382</v>
      </c>
    </row>
    <row spans="1:5" r="16">
      <c s="4" t="s" r="A16">
        <v>94</v>
      </c>
      <c s="5" t="n" r="B16">
        <v>718485</v>
      </c>
      <c s="5" t="n" r="C16">
        <v>803330</v>
      </c>
      <c s="5" t="n" r="D16">
        <v>1444807</v>
      </c>
      <c s="5" t="n" r="E16">
        <v>1603490</v>
      </c>
    </row>
    <row spans="1:5" r="17">
      <c s="4" t="s" r="A17">
        <v>95</v>
      </c>
      <c s="5" t="n" r="B17">
        <v>69932</v>
      </c>
      <c s="5" t="n" r="C17">
        <v>13244</v>
      </c>
      <c s="5" t="n" r="D17">
        <v>104008</v>
      </c>
      <c s="5" t="n" r="E17">
        <v>-14530</v>
      </c>
    </row>
    <row spans="1:5" r="18">
      <c s="3" t="s" r="A18">
        <v>96</v>
      </c>
    </row>
    <row spans="1:5" r="19">
      <c s="4" t="s" r="A19">
        <v>97</v>
      </c>
      <c s="5" t="n" r="B19">
        <v>697</v>
      </c>
      <c s="5" t="n" r="C19">
        <v>511</v>
      </c>
      <c s="5" t="n" r="D19">
        <v>1336</v>
      </c>
      <c s="5" t="n" r="E19">
        <v>1060</v>
      </c>
    </row>
    <row spans="1:5" r="20">
      <c s="4" t="s" r="A20">
        <v>98</v>
      </c>
      <c s="5" t="n" r="B20">
        <v>-18081</v>
      </c>
      <c s="5" t="n" r="C20">
        <v>-16138</v>
      </c>
      <c s="5" t="n" r="D20">
        <v>-36546</v>
      </c>
      <c s="5" t="n" r="E20">
        <v>-31814</v>
      </c>
    </row>
    <row spans="1:5" r="21">
      <c s="4" t="s" r="A21">
        <v>99</v>
      </c>
      <c s="5" t="n" r="C21">
        <v>-2618</v>
      </c>
      <c s="5" t="n" r="E21">
        <v>-2891</v>
      </c>
    </row>
    <row spans="1:5" r="22">
      <c s="4" t="s" r="A22">
        <v>100</v>
      </c>
      <c s="5" t="n" r="B22">
        <v>-17384</v>
      </c>
      <c s="5" t="n" r="C22">
        <v>-18245</v>
      </c>
      <c s="5" t="n" r="D22">
        <v>-35210</v>
      </c>
      <c s="5" t="n" r="E22">
        <v>-33645</v>
      </c>
    </row>
    <row spans="1:5" r="23">
      <c s="4" t="s" r="A23">
        <v>101</v>
      </c>
      <c s="5" t="n" r="B23">
        <v>52548</v>
      </c>
      <c s="5" t="n" r="C23">
        <v>-5001</v>
      </c>
      <c s="5" t="n" r="D23">
        <v>68798</v>
      </c>
      <c s="5" t="n" r="E23">
        <v>-48175</v>
      </c>
    </row>
    <row spans="1:5" r="24">
      <c s="4" t="s" r="A24">
        <v>102</v>
      </c>
      <c s="5" t="n" r="B24">
        <v>21073</v>
      </c>
      <c s="5" t="n" r="C24">
        <v>9736</v>
      </c>
      <c s="5" t="n" r="D24">
        <v>27703</v>
      </c>
      <c s="5" t="n" r="E24">
        <v>-10551</v>
      </c>
    </row>
    <row spans="1:5" r="25">
      <c s="4" t="s" r="A25">
        <v>103</v>
      </c>
      <c s="7" t="n" r="B25">
        <v>31475</v>
      </c>
      <c s="7" t="n" r="C25">
        <v>-14737</v>
      </c>
      <c s="7" t="n" r="D25">
        <v>41095</v>
      </c>
      <c s="7" t="n" r="E25">
        <v>-37624</v>
      </c>
    </row>
    <row spans="1:5" r="26">
      <c s="4" t="s" r="A26">
        <v>104</v>
      </c>
      <c s="8" t="n" r="B26">
        <v>0.61</v>
      </c>
      <c s="8" t="n" r="C26">
        <v>-0.29</v>
      </c>
      <c s="8" t="n" r="D26">
        <v>0.8</v>
      </c>
      <c s="8" t="n" r="E26">
        <v>-0.73</v>
      </c>
    </row>
    <row spans="1:5" r="27">
      <c s="4" t="s" r="A27">
        <v>105</v>
      </c>
      <c s="8" t="n" r="B27">
        <v>0.61</v>
      </c>
      <c s="8" t="n" r="C27">
        <v>-0.29</v>
      </c>
      <c s="8" t="n" r="D27">
        <v>0.79</v>
      </c>
      <c s="8" t="n" r="E27">
        <v>-0.73</v>
      </c>
    </row>
    <row spans="1:5" r="28">
      <c s="3" t="s" r="A28">
        <v>106</v>
      </c>
    </row>
    <row spans="1:5" r="29">
      <c s="4" t="s" r="A29">
        <v>107</v>
      </c>
      <c s="5" t="n" r="B29">
        <v>51357</v>
      </c>
      <c s="5" t="n" r="C29">
        <v>51183</v>
      </c>
      <c s="5" t="n" r="D29">
        <v>51407</v>
      </c>
      <c s="5" t="n" r="E29">
        <v>51310</v>
      </c>
    </row>
    <row spans="1:5" r="30">
      <c s="4" t="s" r="A30">
        <v>108</v>
      </c>
      <c s="5" t="n" r="B30">
        <v>51971</v>
      </c>
      <c s="5" t="n" r="C30">
        <v>51183</v>
      </c>
      <c s="5" t="n" r="D30">
        <v>52182</v>
      </c>
      <c s="5" t="n" r="E30">
        <v>51310</v>
      </c>
    </row>
    <row spans="1:5" r="31">
      <c s="4" t="s" r="A31">
        <v>109</v>
      </c>
      <c s="8" t="n" r="B31">
        <v>0.04</v>
      </c>
      <c s="8" t="n" r="C31">
        <v>0.04</v>
      </c>
      <c s="8" t="n" r="D31">
        <v>0.08</v>
      </c>
      <c s="8" t="n" r="E31">
        <v>0.08</v>
      </c>
    </row>
    <row spans="1:5" r="32">
      <c s="3" t="s" r="A32">
        <v>110</v>
      </c>
    </row>
    <row spans="1:5" r="33">
      <c s="4" t="s" r="A33">
        <v>111</v>
      </c>
      <c s="7" t="n" r="B33">
        <v>31475</v>
      </c>
      <c s="7" t="n" r="C33">
        <v>-14737</v>
      </c>
      <c s="7" t="n" r="D33">
        <v>41095</v>
      </c>
      <c s="7" t="n" r="E33">
        <v>-37624</v>
      </c>
    </row>
    <row spans="1:5" r="34">
      <c s="4" t="s" r="A34">
        <v>112</v>
      </c>
      <c s="5" t="n" r="B34">
        <v>-223</v>
      </c>
      <c s="5" t="n" r="C34">
        <v>42</v>
      </c>
      <c s="5" t="n" r="D34">
        <v>78</v>
      </c>
      <c s="5" t="n" r="E34">
        <v>65</v>
      </c>
    </row>
    <row spans="1:5" r="35">
      <c s="4" t="s" r="A35">
        <v>113</v>
      </c>
      <c s="7" t="n" r="B35">
        <v>31252</v>
      </c>
      <c s="7" t="n" r="C35">
        <v>-14695</v>
      </c>
      <c s="7" t="n" r="D35">
        <v>41173</v>
      </c>
      <c s="7" t="n" r="E35">
        <v>-37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14</v>
      </c>
      <c s="2" t="s" r="B1">
        <v>1</v>
      </c>
    </row>
    <row spans="1:3" r="2">
      <c s="2" t="s" r="B2">
        <v>2</v>
      </c>
      <c s="2" t="s" r="C2">
        <v>80</v>
      </c>
    </row>
    <row spans="1:3" r="3">
      <c s="3" t="s" r="A3">
        <v>115</v>
      </c>
    </row>
    <row spans="1:3" r="4">
      <c s="4" t="s" r="A4">
        <v>116</v>
      </c>
      <c s="7" t="n" r="B4">
        <v>168807</v>
      </c>
      <c s="7" t="n" r="C4">
        <v>32489</v>
      </c>
    </row>
    <row spans="1:3" r="5">
      <c s="3" t="s" r="A5">
        <v>117</v>
      </c>
    </row>
    <row spans="1:3" r="6">
      <c s="4" t="s" r="A6">
        <v>118</v>
      </c>
      <c s="5" t="n" r="B6">
        <v>-337375</v>
      </c>
      <c s="5" t="n" r="C6">
        <v>-112664</v>
      </c>
    </row>
    <row spans="1:3" r="7">
      <c s="4" t="s" r="A7">
        <v>119</v>
      </c>
      <c s="5" t="n" r="B7">
        <v>430688</v>
      </c>
      <c s="5" t="n" r="C7">
        <v>215005</v>
      </c>
    </row>
    <row spans="1:3" r="8">
      <c s="4" t="s" r="A8">
        <v>120</v>
      </c>
      <c s="5" t="n" r="B8">
        <v>5719</v>
      </c>
      <c s="5" t="n" r="C8">
        <v>3</v>
      </c>
    </row>
    <row spans="1:3" r="9">
      <c s="3" t="s" r="A9">
        <v>121</v>
      </c>
    </row>
    <row spans="1:3" r="10">
      <c s="4" t="s" r="A10">
        <v>122</v>
      </c>
      <c s="5" t="n" r="B10">
        <v>-503317</v>
      </c>
      <c s="5" t="n" r="C10">
        <v>-297758</v>
      </c>
    </row>
    <row spans="1:3" r="11">
      <c s="4" t="s" r="A11">
        <v>40</v>
      </c>
      <c s="5" t="n" r="B11">
        <v>-16842</v>
      </c>
      <c s="5" t="n" r="C11">
        <v>-11644</v>
      </c>
    </row>
    <row spans="1:3" r="12">
      <c s="4" t="s" r="A12">
        <v>123</v>
      </c>
      <c s="5" t="n" r="B12">
        <v>2300</v>
      </c>
    </row>
    <row spans="1:3" r="13">
      <c s="4" t="s" r="A13">
        <v>124</v>
      </c>
      <c s="5" t="n" r="B13">
        <v>-8325</v>
      </c>
      <c s="5" t="n" r="C13">
        <v>-13563</v>
      </c>
    </row>
    <row spans="1:3" r="14">
      <c s="4" t="s" r="A14">
        <v>125</v>
      </c>
      <c s="5" t="n" r="B14">
        <v>-427152</v>
      </c>
      <c s="5" t="n" r="C14">
        <v>-220621</v>
      </c>
    </row>
    <row spans="1:3" r="15">
      <c s="3" t="s" r="A15">
        <v>126</v>
      </c>
    </row>
    <row spans="1:3" r="16">
      <c s="4" t="s" r="A16">
        <v>127</v>
      </c>
      <c s="5" t="n" r="B16">
        <v>432568</v>
      </c>
      <c s="5" t="n" r="C16">
        <v>187389</v>
      </c>
    </row>
    <row spans="1:3" r="17">
      <c s="4" t="s" r="A17">
        <v>128</v>
      </c>
      <c s="5" t="n" r="B17">
        <v>-114202</v>
      </c>
      <c s="5" t="n" r="C17">
        <v>-88236</v>
      </c>
    </row>
    <row spans="1:3" r="18">
      <c s="4" t="s" r="A18">
        <v>129</v>
      </c>
      <c s="5" t="n" r="B18">
        <v>-2012</v>
      </c>
      <c s="5" t="n" r="C18">
        <v>-1266</v>
      </c>
    </row>
    <row spans="1:3" r="19">
      <c s="4" t="s" r="A19">
        <v>130</v>
      </c>
      <c s="5" t="n" r="B19">
        <v>3721</v>
      </c>
      <c s="5" t="n" r="C19">
        <v>1933</v>
      </c>
    </row>
    <row spans="1:3" r="20">
      <c s="4" t="s" r="A20">
        <v>131</v>
      </c>
      <c s="5" t="n" r="B20">
        <v>-18726</v>
      </c>
      <c s="5" t="n" r="C20">
        <v>-8414</v>
      </c>
    </row>
    <row spans="1:3" r="21">
      <c s="4" t="s" r="A21">
        <v>132</v>
      </c>
      <c s="5" t="n" r="B21">
        <v>-4114</v>
      </c>
      <c s="5" t="n" r="C21">
        <v>-4119</v>
      </c>
    </row>
    <row spans="1:3" r="22">
      <c s="4" t="s" r="A22">
        <v>133</v>
      </c>
      <c s="5" t="n" r="B22">
        <v>297235</v>
      </c>
      <c s="5" t="n" r="C22">
        <v>87287</v>
      </c>
    </row>
    <row spans="1:3" r="23">
      <c s="4" t="s" r="A23">
        <v>134</v>
      </c>
      <c s="5" t="n" r="B23">
        <v>38890</v>
      </c>
      <c s="5" t="n" r="C23">
        <v>-100845</v>
      </c>
    </row>
    <row spans="1:3" r="24">
      <c s="4" t="s" r="A24">
        <v>135</v>
      </c>
      <c s="5" t="n" r="B24">
        <v>132275</v>
      </c>
      <c s="5" t="n" r="C24">
        <v>170636</v>
      </c>
    </row>
    <row spans="1:3" r="25">
      <c s="4" t="s" r="A25">
        <v>136</v>
      </c>
      <c s="5" t="n" r="B25">
        <v>171165</v>
      </c>
      <c s="5" t="n" r="C25">
        <v>69791</v>
      </c>
    </row>
    <row spans="1:3" r="26">
      <c s="3" t="s" r="A26">
        <v>137</v>
      </c>
    </row>
    <row spans="1:3" r="27">
      <c s="4" t="s" r="A27">
        <v>138</v>
      </c>
      <c s="5" t="n" r="B27">
        <v>37530</v>
      </c>
      <c s="5" t="n" r="C27">
        <v>33103</v>
      </c>
    </row>
    <row spans="1:3" r="28">
      <c s="4" t="s" r="A28">
        <v>139</v>
      </c>
      <c s="7" t="n" r="B28">
        <v>613</v>
      </c>
      <c s="7" t="n" r="C28">
        <v>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0</v>
      </c>
      <c s="2" t="s" r="B1">
        <v>1</v>
      </c>
    </row>
    <row spans="1:2" r="2">
      <c s="2" t="s" r="B2">
        <v>2</v>
      </c>
    </row>
    <row spans="1:2" r="3">
      <c s="3" t="s" r="A3">
        <v>140</v>
      </c>
    </row>
    <row spans="1:2" r="4">
      <c s="4" t="s" r="A4">
        <v>140</v>
      </c>
      <c s="4" t="s"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COMP</vt:lpstr>
      <vt:lpstr>CONDENSED CONSOLIDATED STATEMEN</vt:lpstr>
      <vt:lpstr>Condensed Consolidated Financia</vt:lpstr>
      <vt:lpstr>Passenger and Ground Handling R</vt:lpstr>
      <vt:lpstr>Share-Based Compensation and St</vt:lpstr>
      <vt:lpstr>Net Income (Loss) Per Common Sh</vt:lpstr>
      <vt:lpstr>Segment Reporting</vt:lpstr>
      <vt:lpstr>Commitments and Contingencies</vt:lpstr>
      <vt:lpstr>Fair Value Measurements</vt:lpstr>
      <vt:lpstr>Income Taxes</vt:lpstr>
      <vt:lpstr>Legal Matters</vt:lpstr>
      <vt:lpstr>Recent Accounting Pronouncement</vt:lpstr>
      <vt:lpstr>Passenger and Ground Handling16</vt:lpstr>
      <vt:lpstr>Share-Based Compensation and 17</vt:lpstr>
      <vt:lpstr>Net Income (Loss) Per Common 18</vt:lpstr>
      <vt:lpstr>Segment Reporting (Tables)</vt:lpstr>
      <vt:lpstr>Commitments and Contingencies (</vt:lpstr>
      <vt:lpstr>Fair Value Measurements (Tables</vt:lpstr>
      <vt:lpstr>Passenger and Ground Handling22</vt:lpstr>
      <vt:lpstr>Share-Based Compensation and 23</vt:lpstr>
      <vt:lpstr>Net Income (Loss) Per Common 24</vt:lpstr>
      <vt:lpstr>Segment Reporting (Details)</vt:lpstr>
      <vt:lpstr>Commitments and Contingencies26</vt:lpstr>
      <vt:lpstr>Fair Value Measurements (Detail</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6:05Z</dcterms:created>
  <dcterms:modified xmlns:dcterms="http://purl.org/dc/terms/" xmlns:xsi="http://www.w3.org/2001/XMLSchema-instance" xsi:type="dcterms:W3CDTF">2015-08-05T16:16:05Z</dcterms:modified>
  <dc:title xmlns:dc="http://purl.org/dc/elements/1.1/">Untitled</dc:title>
  <dc:description xmlns:dc="http://purl.org/dc/elements/1.1/"/>
  <dc:subject xmlns:dc="http://purl.org/dc/elements/1.1/"/>
  <cp:keywords/>
  <cp:category/>
</cp:coreProperties>
</file>